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Related Party Transactions (No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Restructuring Activities" sheetId="18" state="visible" r:id="rId18"/>
    <sheet xmlns:r="http://schemas.openxmlformats.org/officeDocument/2006/relationships" name="Income Taxes" sheetId="19" state="visible" r:id="rId19"/>
    <sheet xmlns:r="http://schemas.openxmlformats.org/officeDocument/2006/relationships" name="Fair Value Disclosures (Notes)" sheetId="20" state="visible" r:id="rId20"/>
    <sheet xmlns:r="http://schemas.openxmlformats.org/officeDocument/2006/relationships" name="Equity and Cash Incentive Progr"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Subsequent Events (Not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Accumulated Other Comprehensi28" sheetId="28" state="visible" r:id="rId28"/>
    <sheet xmlns:r="http://schemas.openxmlformats.org/officeDocument/2006/relationships" name="Revenue (Tables)" sheetId="29" state="visible" r:id="rId29"/>
    <sheet xmlns:r="http://schemas.openxmlformats.org/officeDocument/2006/relationships" name="Restructuring Activities (Table" sheetId="30" state="visible" r:id="rId30"/>
    <sheet xmlns:r="http://schemas.openxmlformats.org/officeDocument/2006/relationships" name="Equity and Cash Incentive Pro31"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Subsequent Events (Tables)" sheetId="34" state="visible" r:id="rId34"/>
    <sheet xmlns:r="http://schemas.openxmlformats.org/officeDocument/2006/relationships" name="Basis of Presentation Change in" sheetId="35" state="visible" r:id="rId35"/>
    <sheet xmlns:r="http://schemas.openxmlformats.org/officeDocument/2006/relationships" name="Basis of Presentation Separatio" sheetId="36" state="visible" r:id="rId36"/>
    <sheet xmlns:r="http://schemas.openxmlformats.org/officeDocument/2006/relationships" name="Recent Accounting Standards Rec" sheetId="37" state="visible" r:id="rId37"/>
    <sheet xmlns:r="http://schemas.openxmlformats.org/officeDocument/2006/relationships" name="Related Party Transactions (Det"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Commitments and Contingencies ("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Contract Balances (De" sheetId="49" state="visible" r:id="rId49"/>
    <sheet xmlns:r="http://schemas.openxmlformats.org/officeDocument/2006/relationships" name="Restructuring Activities (Detai" sheetId="50" state="visible" r:id="rId50"/>
    <sheet xmlns:r="http://schemas.openxmlformats.org/officeDocument/2006/relationships" name="Income Taxes (Details)" sheetId="51" state="visible" r:id="rId51"/>
    <sheet xmlns:r="http://schemas.openxmlformats.org/officeDocument/2006/relationships" name="Equity and Cash Incentive Pro52" sheetId="52" state="visible" r:id="rId52"/>
    <sheet xmlns:r="http://schemas.openxmlformats.org/officeDocument/2006/relationships" name="Employee Benefit Plans (Details" sheetId="53" state="visible" r:id="rId53"/>
    <sheet xmlns:r="http://schemas.openxmlformats.org/officeDocument/2006/relationships" name="Segment Information (Details)" sheetId="54" state="visible" r:id="rId54"/>
    <sheet xmlns:r="http://schemas.openxmlformats.org/officeDocument/2006/relationships" name="Subsequent Events (Details)" sheetId="55" state="visible" r:id="rId55"/>
    <sheet xmlns:r="http://schemas.openxmlformats.org/officeDocument/2006/relationships" name="Subsequent Events Pro Forma Inf" sheetId="56" state="visible" r:id="rId56"/>
    <sheet xmlns:r="http://schemas.openxmlformats.org/officeDocument/2006/relationships" name="Subsequent Events Summary of Bo" sheetId="57" state="visible" r:id="rId57"/>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8</t>
  </si>
  <si>
    <t>May 31, 2018</t>
  </si>
  <si>
    <t>Document and Entity Information [Abstract]</t>
  </si>
  <si>
    <t>Entity Registrant Name</t>
  </si>
  <si>
    <t>Apergy Corporation</t>
  </si>
  <si>
    <t>Entity Central Index Key</t>
  </si>
  <si>
    <t>Current Fiscal Year End Date</t>
  </si>
  <si>
    <t>--12-31</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INCOME (unaudited) - USD ($) $ in Thousands</t>
  </si>
  <si>
    <t>Mar. 31, 2017</t>
  </si>
  <si>
    <t>Product revenue</t>
  </si>
  <si>
    <t>Service revenue</t>
  </si>
  <si>
    <t>Lease and other revenue</t>
  </si>
  <si>
    <t>Total revenue</t>
  </si>
  <si>
    <t>Cost of goods and services</t>
  </si>
  <si>
    <t>Gross profit</t>
  </si>
  <si>
    <t>Selling, general and administrative expense</t>
  </si>
  <si>
    <t>Operating income</t>
  </si>
  <si>
    <t>Other expense, net</t>
  </si>
  <si>
    <t>Income before income taxes</t>
  </si>
  <si>
    <t>Provision for income taxes</t>
  </si>
  <si>
    <t>Net income attributable to noncontrolling interest</t>
  </si>
  <si>
    <t>Net income attributable to Apergy</t>
  </si>
  <si>
    <t>Net income</t>
  </si>
  <si>
    <t>CONDENSED CONSOLIDATED STATEMENT OF COMPREHENSIVE EARNINGS (unaudited) - USD ($) $ in Thousands</t>
  </si>
  <si>
    <t>Statement of Comprehensive Income [Abstract]</t>
  </si>
  <si>
    <t>Foreign currency translation adjustments [Abstract]</t>
  </si>
  <si>
    <t>Foreign currency translation adjustments (1)</t>
  </si>
  <si>
    <t>[1]</t>
  </si>
  <si>
    <t>Pension and other postretirement benefit plans [Abstract]</t>
  </si>
  <si>
    <t>Amortization of actuarial losses included in net periodic pension cost</t>
  </si>
  <si>
    <t>[2]</t>
  </si>
  <si>
    <t>Other comprehensive income (loss)</t>
  </si>
  <si>
    <t>Comprehensive income</t>
  </si>
  <si>
    <t>Comprehensive income attributable to noncontrolling interest</t>
  </si>
  <si>
    <t>Comprehensive income attributable to Apergy</t>
  </si>
  <si>
    <t>Net of income tax (expense) benefit of nil for the three months ended March 31, 2018 and 2017.</t>
  </si>
  <si>
    <t>Net of income tax (expense) benefit of $16 and $24 for the three months ended March 31, 2018 and 2017, respectively.</t>
  </si>
  <si>
    <t>Condensed Consolidated Statement of Comprehensive Income (Parenthetical) (Parentheticals) - USD ($) $ in Thousands</t>
  </si>
  <si>
    <t>Other Comprehensive Income (Loss), Foreign Currency Translation Adjustment, Tax</t>
  </si>
  <si>
    <t>Other Comprehensive (Income) Loss, Defined Benefit Plan, after Reclassification Adjustment, Tax</t>
  </si>
  <si>
    <t>CONDENSED CONSOLIDATED BALANCE SHEETS (unaudited) - USD ($) $ in Thousands</t>
  </si>
  <si>
    <t>Dec. 31, 2017</t>
  </si>
  <si>
    <t>Statement of Financial Position [Abstract]</t>
  </si>
  <si>
    <t>Cash and cash equivalents</t>
  </si>
  <si>
    <t>Receivables, net of allowances of $5,011 in 2018 and $4,753 in 2017</t>
  </si>
  <si>
    <t>Inventories, net</t>
  </si>
  <si>
    <t>Prepaid expenses and other current assets</t>
  </si>
  <si>
    <t>Total current assets</t>
  </si>
  <si>
    <t>Property, plant and equipment, net</t>
  </si>
  <si>
    <t>Goodwill</t>
  </si>
  <si>
    <t>Intangible assets, net</t>
  </si>
  <si>
    <t>Other non-current assets</t>
  </si>
  <si>
    <t>Total assets</t>
  </si>
  <si>
    <t>Accounts payable</t>
  </si>
  <si>
    <t>Accrued compensation and employee benefits</t>
  </si>
  <si>
    <t>Accrued expenses and other current liabilities</t>
  </si>
  <si>
    <t>Total current liabilities</t>
  </si>
  <si>
    <t>Deferred income taxes</t>
  </si>
  <si>
    <t>Other long-term liabilities</t>
  </si>
  <si>
    <t>Total liabilities</t>
  </si>
  <si>
    <t>Net Investment:</t>
  </si>
  <si>
    <t>Net parent investment in Apergy</t>
  </si>
  <si>
    <t>Accumulated other comprehensive loss</t>
  </si>
  <si>
    <t>Total</t>
  </si>
  <si>
    <t>Noncontrolling interest</t>
  </si>
  <si>
    <t>Total net investment</t>
  </si>
  <si>
    <t>Total liabilities and net investment</t>
  </si>
  <si>
    <t>CONDENSED CONSOLIDATED BALANCE SHEETS (unaudited) (Parenthetical) - USD ($) $ in Thousands</t>
  </si>
  <si>
    <t>Current assets:</t>
  </si>
  <si>
    <t>Allowance for doubtful accounts receivable</t>
  </si>
  <si>
    <t>CONDENSED CONSOLIDATED STATEMENT OF STOCKHOLDERS' EQUITY (unaudited) - 3 months ended Mar. 31, 2018 - USD ($) $ in Thousands</t>
  </si>
  <si>
    <t>Net Parent Investment in Apergy</t>
  </si>
  <si>
    <t>Accumulated Other Comprehensive Loss</t>
  </si>
  <si>
    <t>Noncontrolling Interest</t>
  </si>
  <si>
    <t>Balance at Dec. 31, 2017</t>
  </si>
  <si>
    <t>Cumulative effect of accounting changes (Note 2)</t>
  </si>
  <si>
    <t>Other comprehensive loss</t>
  </si>
  <si>
    <t>Net transfer to parent company (Note 3)</t>
  </si>
  <si>
    <t>Balance at Mar. 31, 2018</t>
  </si>
  <si>
    <t>CONDENSED CONSOLIDATED STATEMENTS OF CASH FLOWS (unaudited) - USD ($) $ in Thousands</t>
  </si>
  <si>
    <t>Cash provided (required) by operating activities:</t>
  </si>
  <si>
    <t>Adjustments to reconcile net income to net cash provided (required) by operating activities:</t>
  </si>
  <si>
    <t>Depreciation</t>
  </si>
  <si>
    <t>Amortization</t>
  </si>
  <si>
    <t>Stock-based compensation</t>
  </si>
  <si>
    <t>(Gain) loss on sale of fixed assets</t>
  </si>
  <si>
    <t>Other</t>
  </si>
  <si>
    <t>Changes in operating assets and liabilities (net of effects of acquisitions and foreign exchange):</t>
  </si>
  <si>
    <t>Receivables, net</t>
  </si>
  <si>
    <t>Leased assets and other, net</t>
  </si>
  <si>
    <t>Net cash provided by operating activities</t>
  </si>
  <si>
    <t>Cash provided (required) by investing activities:</t>
  </si>
  <si>
    <t>Capital expenditures</t>
  </si>
  <si>
    <t>Proceeds from sale of property, plant and equipment</t>
  </si>
  <si>
    <t>Purchase price adjustments on acquisition</t>
  </si>
  <si>
    <t>Net cash required by investing activities</t>
  </si>
  <si>
    <t>Cash provided (required) by financing activities:</t>
  </si>
  <si>
    <t>Net transfers to parent company</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 AND SEPAR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nd Automation segment offerings consist of artificial lift equipment and solutions, including rod pumping systems, electric submersible pump systems, progressive cavity pumps and drive systems and plunger lifts, as well as a full automation offering consisting of equipment, software and Industrial Internet of Things solutions for downhole monitoring, wellsite productivity enhancement and asset integrity management. Our Drilling Technologies segment offering provides market leading polycrystalline diamond cutters and bearings that result in cost effective and efficient drilling. Separation and Distribution On April 18, 2018, the Dover Corporation (“Dover”) Board of Directors approved the separation of entities conducting its upstream oil and gas energy business within Dover’s Energy segment (the “Separation”) into an independent, publicly traded company named Apergy Corporation. Apergy Corporation was incorporated in Delaware on October 10, 2017, under the name Wellsite Corporation and was renamed Apergy Corporation on February 2, 2018. Apergy Corporation was formed for the purpose of holding entities, assets and liabilities conducting Dover’s upstream oil and gas business within Dover’s Energy segment.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In conjunction with the Separation, Dover received a private letter ruling from the Internal Revenue Service to the effect that, based on certain facts, assumptions, representations and undertakings set forth in the ruling, for U.S. federal income tax purposes, the distribution of Apergy common stock was not taxable to Dover or U.S. holders of Dover common stock, except in respect to cash received in lieu of fractional share interests. Following the Separation, Dover retained no ownership interest in Apergy, and each company, as of May 9, 2018, has separate public ownership, boards of directors and management. A registration on Form 10, as amended, describing the Separation was filed by Apergy with the U.S. Securities and Exchange Commission (“SEC”) and was declared effective on April 19, 2018. On May 9, 2018, Apergy common stock began “regular-way” trading on the New York Stock Exchange under the “APY” symbol. In connection with the Separation, we incurred an aggregate principal amount of $715 million of long-term debt, which consists of a $415 million term loan facility and $300 million of senior notes. Net proceeds from the notes offering, together with borrowings under the term loan facility, were used to make a cash payment of $700 million to Dover and to pay fees and expenses incurred in connection with the financing transactions. See Note 16 — Subsequent Events for additional information. Basis of Presentation The accompanying condensed combined financial statements were derived from the consolidated financial statements and accounting records of Dover. These financial statements reflect the combined historical results of operations, financial position and cash flows of certain Dover entities conducting its upstream oil and gas energy business within Dover’s Energy segment, including an allocated portion of Dover’s corporate costs. Although the legal transfer of these businesses from Dover to Apergy occurred subsequent to March 31, 2018,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These financial statements have been presented as if such businesses had been combined for all periods presented. All intercompany transactions and accounts within Dover were eliminated. The assets and liabilities in the condensed combined financial statements were reflected on a historical cost basis, as immediately prior to the Separation, all of the assets and liabilities presented were wholly owned by Dover and were transferred within the Dover consolidated group. The condensed combined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Our management believes the assumptions underlying these condensed combined financial statements, including the assumptions regarding the allocation of corporate expenses from Dover, are reasonable. Nevertheless, the condensed combined financial statements may not include all of the actual expenses that would have been incurred had we been a stand-alone public company during the periods presented and consequently may not reflect our combined results of operations, financial position and cash flows had we been a stand-alone public company during the periods presented. Actual costs that would have been incurred if we had been a stand-alone public company would depend on a variety of factors, including organizational structure and strategic decisions made in various areas, including information technology and infrastructure. Transactions between Apergy and Dover, with the exception of transactions discussed in Note 3 — Related Party Transactions , are reflected in “total net investment” in the condensed combined balance sheets as part of “net parent investment in Apergy” and in the condensed combined statements of cash flows as a financing activity in “net transfers to parent company.” See Note 3 — Related Party Transactions for additional information. No portion of Dover’s third-party debt was historically held by an Apergy entity or was transferred to Apergy; therefore, no debt was included in the condensed combined balance sheets as of March 31, 2018 and December 31, 2017 , and no interest expense was presented in the condensed combined statements of income for the three months ended March 31, 2018 and 2017. Intercompany notes payable to Dover of $221.4 million and $224.5 million as of March 31, 2018 and December 31, 2017 , respectively, were presented within “net parent investment in Apergy” because the notes were not settled in cash. Accordingly, no interest expense related to intercompany debt was presented in the condensed combined statements of income for each of the periods presented. Additionally, our U.S. cash was historically pooled to Dover through intercompany advances and consequently is not reflected on our condensed combined balance sheets. Interim Financial Information The accompanying unaudited condensed combin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mbined financial statements, and notes thereto, in the Information Statement included in Amendment No. 1 to the Form 10 filed with the SEC on April 12,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mbined financial statements reflect all adjustments (consisting of normal recurring adjustments)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8. Reclassifications During the three months ended March 31, 2018, we changed our presentation of certain amortization expense primarily related to customer intangible assets. For the three months ended March 31, 2017, we reclassified $10.7 million of amortization expense previously reported as a component of “selling, general and administrative expense” to “cost of goods and services” on our condensed combined statement of income. Certain prior-year amounts have been reclassified to conform to the current year presentation. See Note 2 — New Accounting Standards for additional information.</t>
  </si>
  <si>
    <t>Recent Accounting Standards</t>
  </si>
  <si>
    <t>New Accounting Pronouncements and Changes in Accounting Principles [Abstract]</t>
  </si>
  <si>
    <t>NOTE 2 — NEW ACCOUNTING STANDARDS Recently Adopted Accounting Standards Effective January 1, 2018, we early adopted Financial Accounting Standards Board (“FASB”) Accounting Standards Update (“ASU”) No. 2018-02, “ Income Statement—Reporting Comprehensive Income (Topic 220): Reclassification of Certain Tax Effects from Accumulated Other Comprehensive Income. ” This update allows for the reclassification from accumulated other comprehensive income (“AOCI”) to net investment for stranded deferred income tax effects resulting from the U.S. Tax Cuts and Jobs Act (“Tax Reform Act”). We elected to reclassify these stranded deferred income tax effects which amounted to $1.3 million . The stranded deferred income tax effects were specifically identified with our employee benefit plans and were the result of the reduction in the corporate income tax rate against the corresponding deferred income taxes in AOCI. See Note 11 — Income Taxes for additional information. Effective January 1, 2018, we adopted ASU 2017-07, “ Compensation—Retirement Benefits (Topic 715): Improving the Presentation of Net Periodic Pension Cost and Net Periodic Postretirement Benefit Cost. ” This update changes the income statement presentation of defined benefit and post-retirement benefit plan expense by requiring separation between operating expense (service cost component of net periodic benefit cost) and non-operating expense (all other components of net periodic benefit cost, including interest cost, amortization of prior service cost, curtailments and settlements, etc.). The operating expense component is reported with similar compensation costs while the non-operating components are reported in “other expense, net” in the condensed combined statements of income. The adoption of this update was not material to the periods presented. We utilized a practical expedient which allows an entity to use amounts previously disclosed in its pension and other post-retirement benefits disclosures for any prior period as the estimation basis for applying the required retrospective presentation requirements. Effective January 1, 2018, we adopted ASU 2017-01, “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update also narrows the definition of outputs by more closely aligning it with how outputs are described in FASB guidance for revenue recognition. The adoption of this ASU did not have a material impact on our financial statements. Effective January 1, 2018, we adopted ASU 2016-15, “ Statement of Cash Flows (Topic 230): Classification of Certain Cash Receipts and Cash Payments.” The new update clarifies how certain cash receipts and cash payments should be presented and classified in the statement of cash flows. Specifically, the new update clarifies that when cash receipts and cash payments have aspects of more than one class of cash flows and cannot be separated, classification will depend on the predominant source or use. We adopted this guidance retrospectively. For the three months ended March 31, 2017, the impact of this adoption resulted in a $0.9 million increase in net cash provided by operating activities and a corresponding increase to net cash used by investing activities on our statement of cash flows related to cash expenditures for certain leased assets. Effective January 1, 2018, we adopted ASU 2014-09, “ Revenue from Contracts with Customers (Topic 606). ” The updat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e update also requires quantitative and qualitative disclosures to enable users to understand the nature, amount, timing and uncertainty of revenue and cash flows arising from contracts with customers. We applied the provisions of the ASU to contracts that were not completed as of January 1, 2018. During the second half of 2015, Dover developed a project plan to implement ASU 2014-09, and as a subsidiary of Dover, we were included in Dover’s implementation efforts. We completed the project plan and analyzed the ASU’s impact on our contract portfolio, surveyed our businesses for our various revenue streams, completed contract reviews, and compared our historical accounting policies and practices to the requirements of the new guidance. We also evaluated the new disclosure requirements and identified and implemented appropriate changes to our business processes, systems and controls. We adopted the new guidance using the modified retrospective method and identified no cumulative effect adjustment to our total net investment balance as of January 1, 2018. The impact of adopting the new standard was not material to our financial statements for the three months ended March 31, 2018. We have applied the following practical expedients or elections under the new standard: • Omission of unsatisfied performance obligations for (i) contracts with an original expected length of one year or less and (ii) contracts for which we recognize revenue at the amount to which we have the right to invoice for services performed. • We applied the practical expedient to not capitalize costs to obtain contracts with a duration of one year or less, which are expensed and included within “cost of goods and services” in the condensed combined statements of income. • W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Thus, we may not consider an advance payment to be a significant financing component, if it is received less than one year before product completion. • We elected to exclude all taxes assessed by a governmental authority that are both imposed on and concurrent with a specific revenue-producing transaction and collected from a customer (e.g., sales, use, value added, and some excise taxes) from the determination of the transaction price. As a result, our accounting policy of reporting revenue net of these taxes was not changed under the new standard. • We elected to account for shipping and handling activities performed after control of a good has been transferred to the customer as a contract fulfillment cost. As a result, our accounting policy related to shipping and handling was not changed under the new standard. See Note 9 — Revenue for additional information. Recently Issued Accounting Standards In February 2016, the FASB issued ASU No. 2016-02, “ Leases (Topic 842). ” This update requires that a lessee recognize in the statement of financial position a liability for futur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 effective for us on January 1, 2019. During the second half of 2017, Dover developed a project plan to implement ASU 2016-02, and as a subsidiary of Dover, we were included in Dover’s implementation efforts. As part of our implementation efforts to date, we are surveying our businesses, assessing our portfolio of leases and compiling a central repository of active leases. Additionally, we have selected a lease software package to aid in our accounting and internal control processes related to leases. Effective with the Separation, we are evaluating our policy elections and considerations under the ASU and are in the process of developing internal policies. We are currently assessing the impacts the ASU will have on our financial statements and related disclosures, internal control over financial reporting and other business practices and processe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t>
  </si>
  <si>
    <t>Related Party Transactions (Notes)</t>
  </si>
  <si>
    <t>Related Party Transactions [Abstract]</t>
  </si>
  <si>
    <t>Related Party Transactions Disclosure [Text Block]</t>
  </si>
  <si>
    <t>NOTE 3 — RELATED PARTY TRANSACTIONS Dover Corporation Prior to the Separation, Dover provided certain services including corporate executive management, human resources, information technology, facilities, tax, shared services, finance and legal services. Dover will continue to provide us certain of these services on a temporary basis following the Separation. See Note 16 — Subsequent Events for additional information. The financial information in these unaudited interim condensed combined financial statements does not include all the expenses that would have been incurred had Apergy been a stand-alone public company. The corporate expenses allocated to these financial statements were $5.8 million and $6.1 million for the three months ended March 31, 2018 and 2017 , respectively, which were recorded in “selling, general and administrative expense” in the condensed combined statements of income. Transactions between Apergy and Dover, with the exception of transactions discussed below with Dover’s affiliates, are reflected in “net parent investment in Apergy” in the condensed combined balance sheets and in “net transfers to parent company” in the condensed combined statements of cash flows as a financing activity. Accounts receivable, accounts payable and revenues with Dover and its affiliates were not material for the periods presented. We recognized royalty expense of $2.3 million for the three months ended March 31, 2018 and 2017 , respectively, related to the use of Dover’s intellectual property and patents which was included in “other expense, net” in the condensed combined statements of income. At the Separation, patents and intangibles owned by Dover related to our operations transferred to Apergy. No further royalty charges are expected to be incurred by Apergy from Dover after the Separation. Noncontrolling Interest For the three months ended March 31, 2018 and 2017 , we did not declare any distributions to the noncontrolling interest holder in Norris Production Solutions Middle East LLC, a subsidiary in the Sultanate of Oman. We have a commission arrangement with our noncontrolling interest for 5% of certain annual product sales. The commissions paid during the three months ended March 31, 2018 and 2017 , respectively, were not material.</t>
  </si>
  <si>
    <t>Inventories</t>
  </si>
  <si>
    <t>Inventory, Net [Abstract]</t>
  </si>
  <si>
    <t>Inventory Disclosure</t>
  </si>
  <si>
    <t>NOTE 4 — INVENTORIES Inventories consisted of the following: (in thousands) March 31, 2018 December 31, 2017 Raw materials $ 51,036 $ 45,408 Work in progress 12,914 10,879 Finished goods 171,307 167,416 235,257 223,703 LIFO and valuation adjustments (24,316 ) (22,112 ) Inventories, net $ 210,941 $ 201,591</t>
  </si>
  <si>
    <t>Property, Plant and Equipment</t>
  </si>
  <si>
    <t>Property, Plant and Equipment [Abstract]</t>
  </si>
  <si>
    <t>Property, Plant and Equipment Disclosure</t>
  </si>
  <si>
    <t>NOTE 5 — PROPERTY, PLANT AND EQUIPMENT Property, plant and equipment consisted of the following: (in thousands) March 31, 2018 December 31, 2017 Land $ 13,552 $ 13,557 Buildings and improvements 99,339 99,233 Machinery, equipment and other 463,306 446,261 576,197 559,051 Accumulated depreciation (356,142 ) (347,219 ) Property, plant and equipment, net $ 220,055 $ 211,832</t>
  </si>
  <si>
    <t>Goodwill and Other Intangible Assets</t>
  </si>
  <si>
    <t>Goodwill and Intangible Assets Disclosure [Abstract]</t>
  </si>
  <si>
    <t>NOTE 6 — GOODWILL AND INTANGIBLE ASSETS Goodwill The carrying amount, including changes therein, of goodwill by reporting segment was as follows: (in thousands) Production &amp; Automation Technologies Drilling Technologies Total December 31, 2017 $ 808,952 $ 101,136 $ 910,088 Purchase price adjustment * (53 ) — (53 ) Foreign currency translation (998 ) — (998 ) March 31, 2018 $ 807,901 $ 101,136 $ 909,037 _______________________ * Purchase price adjustment related to our 2017 acquisition of PCP Oil Tools S.A. and Ener Tools S.A. Intangible Assets The components of our definite- and indefinite-lived intangible assets were as follows: March 31, 2018 December 31, 2017 (in thousands) Gross Carrying Amount Accumulated Amortization Net Carrying Amount Gross Carrying Amount Accumulated Amortization Net Carrying Amount Definite-lived intangible assets: Customer intangibles $ 571,800 $ 287,340 $ 284,460 $ 572,415 $ 276,655 $ 295,760 Trademarks 36,308 18,750 17,558 36,312 17,821 18,491 Patents 38,547 21,075 17,472 38,679 20,449 18,230 Unpatented technologies 9,700 9,700 — 9,700 9,700 — Drawings and manuals 3,051 2,118 933 3,067 2,109 958 Other 5,355 3,934 1,421 5,382 3,911 1,471 664,761 342,917 321,844 665,555 330,645 334,910 Indefinite-lived intangible assets: Trademarks 3,600 — 3,600 3,600 — 3,600 Total $ 668,361 $ 342,917 $ 325,444 $ 669,155 $ 330,645 $ 338,510</t>
  </si>
  <si>
    <t>Accumulated Other Comprehensive Loss Accumulated Other Comprehensive Loss</t>
  </si>
  <si>
    <t>Accumulated Other Comprehensive Income (Loss), Net of Tax [Abstract]</t>
  </si>
  <si>
    <t>NOTE 7 — ACCUMULATED OTHER COMPREHENSIVE LOSS Accumulated other comprehensive loss consisted of the following: (in thousands) Foreign Currency Translation Defined Pension and Other Post-Retirement Benefits Accumulated Other Comprehensive Loss December 31, 2017 $ (21,935 ) $ (4,480 ) $ (26,415 ) Other comprehensive income (loss) before reclassifications, net of tax (1,691 ) — (1,691 ) Reclassification adjustment for net losses (gains) included in net income, net of tax — 49 49 Other comprehensive income (loss), (1,691 ) 49 (1,642 ) Reclassification adjustment for cumulative effect of change in accounting principle — (1,315 ) (1,315 ) March 31, 2018 $ (23,626 ) $ (5,746 ) $ (29,372 ) Reclassification adjustments from accumulated other comprehensive loss to net income related to defined pension and other post-retirement benefits consisted of the following: Three Months Ended March 31, Affected line items on the condensed combined statements of income (in thousands) 2018 2017 Amortization of actuarial loss $ 65 $ 99 (1) Tax benefit (16 ) (24 ) Provision for income taxes $ 49 $ 75 Net income _______________________ (1) This accumulated comprehensive loss component is included in the computation of net periodic pension cost ( See Note 14 — Employee Benefit Plans for additional information) and is recognized in both cost of goods and services and selling, general and administrative expense, depending on the functional area of the underlying employee.</t>
  </si>
  <si>
    <t>Commitments and Contingencies</t>
  </si>
  <si>
    <t>Commitments and Contingencies Disclosure [Abstract]</t>
  </si>
  <si>
    <t>NOTE 8 — COMMITMENTS AND CONTINGENCIES Guarantees and Indemnifications We have provided indemnities in connection with sales of certain businesses and assets, including representations and warrantie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See Note 16 — Subsequent Events for additional information related to indemnifications related to the Separation. As of March 31, 2018 and December 31, 2017 , we had $7.8 million and $8.1 million , respectively, of outstanding letters of credit, surety bonds and guarantees which expire at various dates through 2020 . These financial instruments are primarily maintained as security for insurance, warranty and other performance obligations. Generally, we would only be liable for the amount of these letters of credit in the event of default in the performance of our obligations, the probability of which we believe is remote. Litigation Our environmental matters that are probable and estimable were not material as of March 31, 2018 and December 31, 2017 . We are also a party to a number of other legal proceedings incidental to our businesses. These proceedings primarily involve claims by private parties alleging injury arising out of use of our products, patent infringement, employment matters, and commercial disputes. Management and legal counsel review the probable outcome of such proceedings, the costs and expenses reasonably expected to be incurred and currently accrued to-date, and the availability and extent of insurance coverage. We have reserves for legal matters that are probable and estimable and not otherwise covered by insurance, and as of March 31, 2018 and December 31, 2017 , these liabilities were not significant. Management is unable to predict the ultimate outcome of these actions because of their inherent uncertainty. However, management believes that the most probable, ultimate resolution of these matters will not have a material adverse effect on our combined financial position, results of operations or cash flows.</t>
  </si>
  <si>
    <t>Revenue</t>
  </si>
  <si>
    <t>Revenue from Contract with Customer [Abstract]</t>
  </si>
  <si>
    <t>NOTE 9 — REVENUE Our revenue is substantially generated from product sales. For the three months ended March 31, 2018, approximately 89% of our revenue was generated from product sales. Our remaining revenue was derived from services, leases and other, which represented approximately 7% , 3% , and 1% , respectively, of total revenue for the three months ended March 31, 2018 . Product revenue is derived from the sale of drilling and production equipment. Service revenue is earned as technical advisory assistance and field services related to our products are provided. Lease revenue is derived from month-to-month rental income of leased production equipment. The majority of our revenue is short cycle in nature with shipments occurring within a year from the customer order date. A small portion of our revenue derives from contracts extending over one year. Our payment terms generally range between 30 to 90 days and vary by the location of our businesses and the types and volumes of products manufactured and sold, among other factors. Costs incurred to obtain a customer contract are generally not material to us. Disaggregation of Revenue Revenue disaggregated by end market in each of our reporting segments was as follows: Three Months Ended March 31, (in thousands) 2018 Drilling Technologies $ 69,231 Production &amp; Automation Technologies: Artificial lift technologies 167,341 Automation technologies 24,363 Other production equipment 24,696 Intra-segment eliminations (1,709 ) Total 214,691 Total revenue $ 283,922 Revenue disaggregated by geography was as follows: Three Months Ended March 31, (in thousands) 2018 United States $ 221,239 Canada 22,584 Middle East 10,338 Europe 9,022 Latin America 7,686 Asia-Pacific 6,070 Other 6,983 Total revenue $ 283,922 Performance Obligations The majority of our contracts have a single performance obligation which represents, in most cases, the equipment or product sold to the customer. Some contracts include multiple performance obligations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certification, or other substantive acceptance provisions required under the contract. Revenue is recognized over time for our service and lease offerings. Service revenue is recognized over time as we provide technical advisory assistance and field services related to our products. Warranties The majority of our contracts contain standard warranties in connection with the sale of a product to a customer which provide a customer assurance that the related product will function for a period of time as the parties intended. In addition to our standard warranties, we also offer extended warranties to our customers. Warranties provided as part of our product offering are analyzed to determine whether they represent a distinct service, and if so, are recognized as service revenue over the related warranty period. Remaining performance obligations As of March 31, 2018 , we did not have any contracts with an original length of greater than a year, from which revenue is expected to be recognized in the future related to performance obligations that are unsatisfied (or partially unsatisfied). Contract balances Contract assets and contract liabilities from contracts with customers were as follows: (in thousands) March 31, 2018 January 1, 2018 Contract assets 2,806 4,733 Contract liabilities - current 5,947 4,487 Contract assets primarily relate to our right to consideration for work completed but not billed at the reporting date and are recorded in “prepaid expenses and other current assets” on our condensed combined balance sheets. Contract assets are transferred to receivables when the right to consideration becomes unconditional. Contract liabilities relate to our obligation to transfer goods or services to a customer for which we have received advance consideration (or an amount of consideration is due) from the customer. Current contract liabilities are recorded in other “accrued expenses and other current liabilities” on our condensed combined balance sheets. Critical Accounting Estimates Estimates are used to determine the amount of variable consideration in contracts, the determination of the standalone selling price among separate performance obligations, as well as the determination of the measure of progress for contracts where revenue is recognized over time.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t>
  </si>
  <si>
    <t>Restructuring Activities</t>
  </si>
  <si>
    <t>Restructuring [Abstract]</t>
  </si>
  <si>
    <t>Restructuring and Related Activities Disclosure</t>
  </si>
  <si>
    <t>Restructuring and other charges by reporting segment were as follows: Three Months Ended March 31, (in thousands) 2018 2017 Production &amp; Automation Technologies $ 482 $ 6 Drilling Technologies — — Total $ 482 $ 6 Classification of amounts in the condensed combined statements of income: Cost of goods and services $ 3 $ (7 ) Selling, general and administrative expense 479 13 Total $ 482 $ 6 Restructuring and other charges of $0.5 million incurred during the three months ended March 31, 2018 , primarily reflect severance costs in our Production and Automation Technologies segment. Our restructuring and other programs were designed to better align our costs and operations with current market conditions and include measures such as targeted facility consolidations, headcount reductions and other actions to further optimize our operations. We expect the initiatives currently underway to be substantially completed in the next 12 to 18 months. Our liability balances for restructuring and other exit activities was $2.5 million and $2.6 million as of March 31, 2018 and December 31, 2017, respectively, and primarily reflected restructuring plans initiated in 2017, as well as ongoing lease commitment obligations for facilities closed in prior periods.</t>
  </si>
  <si>
    <t>Income Taxes</t>
  </si>
  <si>
    <t>Income Tax Disclosure [Abstract]</t>
  </si>
  <si>
    <t>NOTE 11 — INCOME TAXES Our operations have been historically included in Dover’s U.S. combined federal and state income tax returns. Income tax expense and deferred tax balances are presented in these condensed combined financial statements as if Apergy filed its own tax returns in each jurisdiction. These condensed combined financial statements include tax losses and tax credits that may not reflect tax positions taken by Dover. In many cases, tax losses and tax credits generated by Apergy through the date of the Separation were utilized by Dover. Our income tax provision reflected effective tax rates for the three months ended March 31, 2018 and 2017 of 22.6% and 31.4% , respectively. The year-over-year decrease in the effective tax rate was primarily due to the Tax Reform Act, which was enacted on December 22, 2017, and which permanently reduced the U.S. corporate income tax rate from a maximum of 35% to 21% , effective January 1, 2018. We recognized provisional tax impacts related to deemed repatriated earnings and the benefit for the revaluation of deferred tax assets and liabilities in our combined financial statements for the year ended December 31, 2017. The provisions in the Tax Reform Act are broad and complex. We have not yet completed our accounting for the income tax effects of the Tax Reform Act as of March 31, 2018, but have made reasonable estimates of those effects on our existing deferred income tax balances and the one-time deemed repatriation tax. The final financial statement impact of the Tax Reform Act may differ from our estimates, possibly materially, due to, among other things, changes in interpretations of the Tax Reform Act, any legislative action to address questions that arise because of the Tax Reform Act, and changes in accounting standards for income taxes or related interpretations in response to the Tax Reform Act, or any updates or changes to estimates we have utilized to calculate the provisional impacts. The SEC has issued rules allows for a measurement period of up to one year after the enactment date of the Tax Reform Act to finalize the recording of the related income tax impacts. We expect to finalize our analysis related to the Tax Reform Act by the end of the measurement period. As subsidiaries of Dover, we file U.S., federal, state, local and foreign tax returns and are routinely audited by the tax authorities in these jurisdictions of which a number of audits are currently underway. We are no longer subject to examinations of our federal income tax returns for years through 2013. All significant state, local and international matters have been concluded for years through 2012. We did not have any recorded liabilities for uncertain tax positions as of March 31, 2018 and December 31, 2017. We did not have any income tax payable balances as of March 31, 2018 and December 31, 2017. Income tax payables at each balance sheet date computed under the stand-alone return basis are classified within “net parent investment in Apergy” on the condensed combined balance sheets since Dover is legally liable for the tax.</t>
  </si>
  <si>
    <t>Fair Value Disclosures (Notes)</t>
  </si>
  <si>
    <t>Fair Value Disclosures [Abstract]</t>
  </si>
  <si>
    <t>Fair Value Disclosures [Text Block]</t>
  </si>
  <si>
    <t>NOTE 12 — FAIR VALUE MEASUREMENTS We had no outstanding derivative contracts as of March 31, 2018 and December 31, 2017 . Other assets and liabilities measured at fair value on a recurring basis as of March 31, 2018 and December 31, 2017 , were not significant; thus, no fair value disclosures are presented. The carrying amounts of cash and cash equivalents, trade receivables, accounts payable, as well as amounts included in other current assets and other current liabilities that meet the definition of financial instruments, approximate fair value due to their short-term nature. Credit Risk By their nature, financial instruments involve risk, including credit risk, for non-performance by counterparties. Financial instruments that potentially subject us to credit risk primarily consist of trade receivable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t>
  </si>
  <si>
    <t>Equity and Cash Incentive Program</t>
  </si>
  <si>
    <t>Share-based Compensation [Abstract]</t>
  </si>
  <si>
    <t>NOTE 13 — EQUITY AND CASH INCENTIVE PROGRAM Dover granted share-based awards to its officers and other key employees, including certain Apergy individuals. All awards granted under the program consisted of Dover common shares and are not necessarily indicative of the results that Apergy would have experienced as a stand-alone public company for the periods presented. Effective with the Separation, outstanding Dover share-based awards were converted to Apergy share-based awards, with the exception of outstanding Dover performance share awards that relate to a performance period ending after the Separation. Such performance share awards were cancelled effective with the Separation. See Note 16 — Subsequent Events for additional information. Dover’s plan authorized the grant of stock options, stock-settled stock appreciation rights (“SARs”), restricted stock, restricted stock units and performance share awards. The exercise price per share for SARs was equal to the closing price of Dover’s stock on the date of grant. The period for which SARs and stock options were exercisable was fixed by the Compensation Committee of Dover’s Board of Directors at the time of grant. Generally, the stock options or SARs vested after three years of service and expired at the end of ten years. Performance share awards vested if (i) Dover achieved certain specified internal metrics and (ii) the employee remained continuously employed by Dover during the performance period. Partial vesting occurred after Separation from service in the case of certain terminations not for cause and for retirements. Dover’s board of directors typically granted equity awards annually at its regularly scheduled first quarter meeting. During the three months ended March 31, 2018 , Dover issued no equity awards to Apergy employees. During the three months ended March 31, 2017 , Dover issued SARs covering 79,970 shares, performance share awards of 4,162 and restricted stock units of 24,319 to Apergy employees. Stock-based compensation expense is reported within “selling, general and administrative expense” in the condensed combined statements of income. Stock-based compensation expense relating to all stock-based incentive plans was as follows: Three Months Ended March 31, 2018 2017 Stock-based compensation expense $ 510 $ 601 Tax benefit (113 ) (208 ) Stock-based compensation expense, net of tax $ 397 $ 393</t>
  </si>
  <si>
    <t>Employee Benefit Plans</t>
  </si>
  <si>
    <t>Defined Benefit Plan [Abstract]</t>
  </si>
  <si>
    <t>NOTE 14 — EMPLOYEE BENEFIT PLANS Multi-employer Defined Benefit Plans and Non-Qualified Plans Prior to the Separation, Apergy participated in the following plans as though they were participants in a multi-employer plan with the other businesses of Dover. Accordingly, a proportionate share of the cost associated with these plans is reflected in the condensed combined financial statements. Dover provided a defined benefit pension plan for its eligible U.S. employees and retirees (“U.S. Pension Plan”). As such, the portion of Apergy’s liability associated with the U.S. Pension Plan is not reflected in the condensed combined balance sheets and was not recorded at the Separation as this obligation will be maintained and serviced by Dover. Shortly before the Separation, Apergy participants in the U.S. Pension Plan (other than Norris USW participants) fully vested in their benefits, and all participants ceased accruing benefits. In addition, Apergy did not assume any funding requirements or obligations related to the U.S. Pension Plan upon the Separation. Norris USW participants were moved to a new pension plan and continued to accrue benefits. No contributions were made by Dover to the U.S Pension Plan for the three months ended March 31, 2018 and 2017 . Dover also provided a defined benefit pension plan for its eligible salaried non-U.S. employees and retirees in Canada (“Canada Salaried Pension Plan”). As such, the portion of Apergy’s liability associated with this non-U.S. plan is not reflected in our condensed combined balance sheets as this obligation was maintained and serviced by Dover. The Canada Salaried Pension Plan, including all assets and liabilities, was transferred to Apergy at the Separation. Shortly before the Separation, all non-Apergy participants in this plan ceased accruing benefits or were not permitted to make contributions, as applicable. The non-Apergy participants may elect a lump sum cash payment post Separation that will be the responsibility of Apergy, will be funded out of the plan assets, and could also result in a non-cash settlement charge to earnings. Contributions to the Canada Salaried Pension Plan totaled $0.2 million for the three months ended March 31, 2017 . Dover provided to certain U.S. management employees, through non-qualified plans, supplemental retirement benefits in excess of qualified plan limits imposed by federal tax law. As of January 1, 2018, Apergy participants in these non-qualified plans no longer accrued benefits nor were permitted to make contributions, as applicable. Apergy assumed the funding requirements and related obligations attributable to Apergy employees related to these non-qualified plans upon the Separation. The non-qualified plans are unfunded and contributions are made as benefits are paid. Single Employer Defined Benefit Plans and Other Non-Qualified Plans We sponsor one defined benefit pension plan to certain hourly non-U.S. employees and retirees. The plan is closed to new participants; however, as of the Separation, all active participants in this plan continue to accrue benefits. This plan is considered a direct obligation of Apergy and will be recorded within our condensed combined financial statements at the Separation. We also sponsor a non-qualified plan covering certain U.S. employees and retirees. The plan provides supplemental retirement benefits in excess of qualified plan limits imposed by federal tax law. The plan is closed to new hires and all benefits under the plan are frozen. The plan is considered a direct obligation of Apergy and will be recorded within our condensed combined financial statements at the Separation. Net Periodic Benefit Cost Net periodic benefit cost relating to our retirement benefit plans was as follows: Defined Benefit Plans Non-U.S. Qualified Defined Benefit Plan Three Months Ended March 31, (in thousands) 2018 2017 Service cost $ 31 $ 26 Interest cost 33 34 Expected return on plan assets (56 ) (49 ) Amortization of actuarial loss 14 17 Net periodic benefit cost $ 22 $ 28 Non-Qualified Supplemental Benefits Plan Three Months Ended March 31, (in thousands) 2018 2017 Service cost $ — $ — Interest cost 112 155 Amortization of actuarial loss 51 82 Net periodic benefit cost $ 163 $ 237 Defined Contribution Retirement Plans We also offer defined contribution retirement plans which cover the majority of our U.S. employees and employees in certain other countries. Expense relating to our defined contribution plans was $2.4 million and $2.0 million for the three months ended March 31, 2018 and 2017 , respectively.</t>
  </si>
  <si>
    <t>Segment Information</t>
  </si>
  <si>
    <t>Segment Reporting [Abstract]</t>
  </si>
  <si>
    <t>NOTE 15 — SEGMENT INFORMATION We report our results of operations in the following reporting segments: Production &amp; Automation Technologies and Drilling Technologies. Segment revenue and segment earnings were as follows: Three Months Ended March 31, (in thousands) 2018 2017 Segment revenue: Production &amp; Automation Technologies $ 214,691 $ 180,800 Drilling Technologies 69,231 49,478 Total revenue $ 283,922 $ 230,278 Income before income taxes: Segment earnings: Production &amp; Automation Technologies $ 10,351 $ 7,877 Drilling Technologies 24,189 14,720 Total segment earnings 34,540 22,597 Corporate expense and other (1) 2,635 2,805 Income before income taxes $ 31,905 $ 19,792 _______________________ (1) Corporate expense include costs not directly attributable to our reporting segments such as corporate executive management and other administrative functions. Includes the net income attributable to our noncontrolling interest.</t>
  </si>
  <si>
    <t>Subsequent Events (Notes)</t>
  </si>
  <si>
    <t>Subsequent Events [Abstract]</t>
  </si>
  <si>
    <t>Subsequent Events</t>
  </si>
  <si>
    <t>NOTE 16 — SUBSEQUENT EVENTS Separation and Distribution On May 9, 2018, we entered into definitive agreements with Dover, that, among other things, set forth the terms and conditions of the Separation of Apergy from Dover and provide a framework for Apergy’s relationship with Dover after the Separation, including the allocation between Dover and Apergy of Dover’s and Apergy’s assets, employees, liabilities and obligations attributable to periods prior to, at and after the Separation. In addition to the separation and distribution agreement, which contains many of the key provisions related to the separation of Apergy, the parties entered into an employee matters agreement, a tax matters agreement and a transition services agreement. The Separation was completed on May 9, 2018, in the form of a distribution of 100% of the shares of common stock of Apergy, which became an independent, publicly-traded company. The distribution was tax-free to Apergy, Dover, and Dover’s U.S. stockholders. Dover shareholders received one share of Apergy common stock for every two shares of Dover common stock. As a result, Apergy had 77.3 million shares of common stock outstanding, par value $0.01 , based on 154.7 million shares of Dover common stock outstanding as of May 9, 2018. Following the Separation, Dover retained no ownership interest in Apergy, and each company, as of May 9, 2018, has separate public ownership, boards of directors and management. Transition Services Agreement On May 9, 2018, Apergy and Dover entered into a transition services agreement pursuant to which Dover agreed to provide Apergy with various services, including certain information technology services, and Apergy agreed to provide Dover with various services, including certain services related to transitioning operations. Apergy will pay a fee to Dover for services utilized under the transition services agreement, which fee is generally intended to allow Dover to recover all of its direct and indirect costs generally without profit. Except as provided otherwise in the transition services agreement, or with respect to specific services with other specified terms, the initial term of the transition services agreement will end on January 31, 2019, and the term may then be extended until the one -year anniversary of execution of the transition services agreement or such other period set forth on the schedules thereto (subject to earlier termination under certain circumstances). Tax Matters Agreement On May 9, 2018, Apergy and Dover entered into a tax matters agreement which governs Apergy’s and Dover’s respective rights, responsibilities and obligations after the Separation with respect to tax liabilities (including taxes, if any incurred as a result of any failure of the Separation or certain related transactions to qualify for tax-free treatment for U.S. federal income tax purposes) and benefits, tax attributes, the preparation and filing of tax returns, the control of audits and other tax proceedings and other tax matters. Neither party’s obligations under the tax matters agreement will be limited in amount or subject to any cap. Apergy also agreed to certain covenants that contain restrictions intended to preserve the tax-free status of the Separation and certain related transactions. Apergy and certain of its subsidiaries are barred from taking any action, or failing to take any action, where such action or failure to act may be expected to result in any increased tax liability or reduced tax attribute of Dover. In addition, during the time period ending two years after the date of the Separation, these covenants include specific restrictions on the ability of Apergy and certain of its subsidiaries to: • issue or sell stock or other securities (including securities convertible into Apergy stock but excluding certain compensatory arrangements); • cease to actively conduct its business or dispose of assets outside the ordinary course of business; and • enter into certain other corporate transactions which could cause Apergy to undergo a 40% or greater change in its stock ownership. Employee Matters Agreement On May 9, 2018 , Apergy and Dover entered into an employee matters agreement which governs the respective rights, responsibilities and obligations of the parties in connection with the Separation with respect to employee-related matters. The employee matters agreement provides for the allocation and treatment of assets and liabilities as applicable, arising out of incentive plans, retirement plans, and employee health and welfare benefit programs in which Apergy’s employees participated prior to the Separation and the treatment of outstanding Dover incentive awards. In general, Apergy assumed liabilities related to its current and former employees incurred before the Separation. Dover retained liabilities accrued prior to the Separation related to certain Apergy participants in Dover’s U.S. defined benefit pension plan. As a result of the Separation and effective May 15, 2019, outstanding Dover equity awards held by Apergy employees, other than Dover performance shares, converted into corresponding Apergy equity awards issued under the Apergy Corporation 2018 Equity and Cash Incentive Plan. Generally, each award is subject to the same terms and conditions as were in effect prior to the Separation. Immediately prior to the Separation, outstanding Dover performance shares held by Apergy employees that related to a performance period ending after the Separation were cancelled. Indemnifications In connection with the Separation, we entered into agreements with Dover that govern the treatment between Dover and us of certain indemnification matters and litigation responsibility. Generally, the separation and distribution agreement provides for cross-indemnities principally designed to place financial responsibility for the obligations and liabilities of our business with us and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Pro Forma Financial Information Three Months Ended March 31, (in thousands, except per share data) 2018 2017 Net income attributable to Apergy $ 24,543 $ 13,269 Pro forma earnings per share: (1) Basic $ 0.32 $ 0.17 Diluted $ 0.31 $ 0.17 Pro forma shares outstanding: (2) Basic 77,340 77,340 Diluted 78,329 78,329 _______________________ (1) Pro forma basic and diluted earnings per share was determined by dividing historical net income attributable to Apergy by pro forma shares outstanding during each of the periods presented. (2) Pro forma basic shares outstanding was based on the Apergy shares issued in connection with the completion of the Separation on May 9, 2018, and are assumed to be outstanding during each of the periods presented. Pro forma diluted shares outstanding assumes the full effect of potentially dilutive securities of all outstanding awards under our incentive compensation programs plus pro forma basic shares outstanding during each of the periods presented. Borrowings and Contribution to Dover Corporation To fund the Separation, we incurred the following borrowings: Senior Notes On May 3, 2018, and in connection with the Separation, we completed the private placement of $300 million in aggregate principal amount of 6.375% senior notes due May 2026 (“Senior Notes”). Interest on the Senior Notes is payable semi-annually in arrears on May 1 and November 1 of each year commencing on November 1, 2018. Net proceeds of $294.8 million from the offering were utilized to partially fund the $700 million cash payment to Dover at the Separation and to pay fees and expenses incurred in connection with the Separation. The terms of the Senior Notes are governed by the indenture dated as of May 3, 2018, between Apergy and Wells Fargo Bank, National Association, as trustee.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will rank equally in right of payment with our future and existing senior debt and will rank senior in right of payment to all of our future subordinated debt. In connection with the private placement, we granted the initial purchasers of the Senior Notes certain registration rights under a registration right agreement. We have agreed for the benefit of the holders of the Senior Notes to use our commercially reasonable efforts to file and cause to be effective a registration statement with the SEC relating to a registered offer to exchange the Senior Notes for an issue of SEC-registered notes with terms identical in all material respects to the Senior Notes. Generally, we have one year from the issuance of the Senior Notes to complete the exchange offer. Should Apergy not complete its obligations under the registration rights agreement within a year, the annual interest rate on the Senior Notes will increase at different intervals based on the passage of time after one year. Senior Secured Credit Facilities On May 9, 2018, Apergy entered into a new credit agreement (“credit agreement”) governing the terms of its new senior secured credit facilities, consisting of (i) a seven -year senior secured term loan B facility (“term loan facility”) and (ii) a five -year senior secured revolving credit facility (“revolving credit facility,” and together with the term loan facility, the “senior secured credit facilities”), with JPMorgan Chase Bank, N.A. as administrative agent. The net proceeds of the senior secured credit facilities are expected to be used (i) to pay fees and expenses in connection with the Separation, (ii) partially fund the cash payment to Dover and (iii) provide for working capital and other general corporate purposes. At our election, outstanding borrowings under the senior secured credit facilities will accrue interest at a per annum rate of (i) LIBOR plus a margin or (ii) a base rate plus a margin. The senior secured credit facilities contain a number of customary covenants that, among other things, will limit or restrict the ability of Apergy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Apergy will be required to maintain (a) a minimum interest coverage ratio, as defined in the credit agreement, of 2.75 to 1.00 and (b) a maximum total leverage ratio, as defined in the credit agreement, of 4.00 to 1.00 through the fiscal quarter ending June 30, 2019, then 3.75 to 1.00 through the fiscal quarter ending June 30, 2020, then 3.50 to 1.00 thereafter. Term Loan Facility. The term loan facility will have an initial commitment of $415 million . The full amount of the term loan facility was funded on May 9, 2018. Amounts borrowed under the term loan facility that are repaid or prepaid may not be re-borrowed. The term loan facility matures in May 2025. The term loan is subject to mandatory amortization payments of one percent per annum of the initial commitment of $415 million paid quarterly. Additionally, subject to certain exceptions, the term loan facility is subject to mandatory prepayments, including the amount equal to: 100% of the net cash proceeds of all non-ordinary course asset sales subject to (i) reinvestment periods an (ii) step-downs to 75% and 50% based on certain leverage targets; and 50% of excess cash flow, as defined in the credit agreement, with step-downs to 25% and 0% based on certain leverage targets. Apergy may voluntarily prepay amounts outstanding under the term loan facility in whole or in part at any time without premium or penalty (other than during the six months following May 9, 2018 on the amount of loans prepaid or repaid in connection with a repricing transaction, as defined in the credit agreement. Revolving Credit Facility. The revolving credit facility consists of a five -year senior secured facility with aggregate commitments in an amount equal to $250 million , of which up to $50 million is available for the issuance of letters of credit. Amounts repaid under the revolving credit facility may be re-borrowed. The revolving credit facility matures in May 2023. A summary of our borrowings and payment to Dover as part of the Separation was as follows: (in thousands) Proceeds from issuance of debt $ 715,000 Debt discounts (1,038 ) Debt issuance costs (13,854 ) Net proceeds 700,108 Cash payment to Dover (700,000 ) Net cash retained by Apergy $ 108</t>
  </si>
  <si>
    <t>Inventories (Tables)</t>
  </si>
  <si>
    <t>Components of Inventory</t>
  </si>
  <si>
    <t>(in thousands) March 31, 2018 December 31, 2017 Raw materials $ 51,036 $ 45,408 Work in progress 12,914 10,879 Finished goods 171,307 167,416 235,257 223,703 LIFO and valuation adjustments (24,316 ) (22,112 ) Inventories, net $ 210,941 $ 201,591</t>
  </si>
  <si>
    <t>Property, Plant and Equipment (Tables)</t>
  </si>
  <si>
    <t>Components of property, plant and equipment, net</t>
  </si>
  <si>
    <t>Property, plant and equipment consisted of the following: (in thousands) March 31, 2018 December 31, 2017 Land $ 13,552 $ 13,557 Buildings and improvements 99,339 99,233 Machinery, equipment and other 463,306 446,261 576,197 559,051 Accumulated depreciation (356,142 ) (347,219 ) Property, plant and equipment, net $ 220,055 $ 211,832</t>
  </si>
  <si>
    <t>Goodwill and Other Intangible Assets (Tables)</t>
  </si>
  <si>
    <t>The carrying amount, including changes therein, of goodwill by reporting segment was as follows: (in thousands) Production &amp; Automation Technologies Drilling Technologies Total December 31, 2017 $ 808,952 $ 101,136 $ 910,088 Purchase price adjustment * (53 ) — (53 ) Foreign currency translation (998 ) — (998 ) March 31, 2018 $ 807,901 $ 101,136 $ 909,037</t>
  </si>
  <si>
    <t>Schedule of Intangible Assets</t>
  </si>
  <si>
    <t>The components of our definite- and indefinite-lived intangible assets were as follows: March 31, 2018 December 31, 2017 (in thousands) Gross Carrying Amount Accumulated Amortization Net Carrying Amount Gross Carrying Amount Accumulated Amortization Net Carrying Amount Definite-lived intangible assets: Customer intangibles $ 571,800 $ 287,340 $ 284,460 $ 572,415 $ 276,655 $ 295,760 Trademarks 36,308 18,750 17,558 36,312 17,821 18,491 Patents 38,547 21,075 17,472 38,679 20,449 18,230 Unpatented technologies 9,700 9,700 — 9,700 9,700 — Drawings and manuals 3,051 2,118 933 3,067 2,109 958 Other 5,355 3,934 1,421 5,382 3,911 1,471 664,761 342,917 321,844 665,555 330,645 334,910 Indefinite-lived intangible assets: Trademarks 3,600 — 3,600 3,600 — 3,600 Total $ 668,361 $ 342,917 $ 325,444 $ 669,155 $ 330,645 $ 338,510</t>
  </si>
  <si>
    <t>Accumulated Other Comprehensive Loss (Tables)</t>
  </si>
  <si>
    <t>Schedule of Accumulated Other Comprehensive Loss</t>
  </si>
  <si>
    <t>Accumulated other comprehensive loss consisted of the following: (in thousands) Foreign Currency Translation Defined Pension and Other Post-Retirement Benefits Accumulated Other Comprehensive Loss December 31, 2017 $ (21,935 ) $ (4,480 ) $ (26,415 ) Other comprehensive income (loss) before reclassifications, net of tax (1,691 ) — (1,691 ) Reclassification adjustment for net losses (gains) included in net income, net of tax — 49 49 Other comprehensive income (loss), (1,691 ) 49 (1,642 ) Reclassification adjustment for cumulative effect of change in accounting principle — (1,315 ) (1,315 ) March 31, 2018 $ (23,626 ) $ (5,746 ) $ (29,372 )</t>
  </si>
  <si>
    <t>Reclassification Out of Accumulated Other Comprehensive Loss</t>
  </si>
  <si>
    <t>Reclassification adjustments from accumulated other comprehensive loss to net income related to defined pension and other post-retirement benefits consisted of the following: Three Months Ended March 31, Affected line items on the condensed combined statements of income (in thousands) 2018 2017 Amortization of actuarial loss $ 65 $ 99 (1) Tax benefit (16 ) (24 ) Provision for income taxes $ 49 $ 75 Net income</t>
  </si>
  <si>
    <t>Revenue (Tables)</t>
  </si>
  <si>
    <t>Schedule of Disaggregation of Revenue</t>
  </si>
  <si>
    <t>Revenue disaggregated by end market in each of our reporting segments was as follows: Three Months Ended March 31, (in thousands) 2018 Drilling Technologies $ 69,231 Production &amp; Automation Technologies: Artificial lift technologies 167,341 Automation technologies 24,363 Other production equipment 24,696 Intra-segment eliminations (1,709 ) Total 214,691 Total revenue $ 283,922 Revenue disaggregated by geography was as follows: Three Months Ended March 31, (in thousands) 2018 United States $ 221,239 Canada 22,584 Middle East 10,338 Europe 9,022 Latin America 7,686 Asia-Pacific 6,070 Other 6,983 Total revenue $ 283,922</t>
  </si>
  <si>
    <t>Schedule of Contract Balances</t>
  </si>
  <si>
    <t>Contract assets and contract liabilities from contracts with customers were as follows: (in thousands) March 31, 2018 January 1, 2018 Contract assets 2,806 4,733 Contract liabilities - current 5,947 4,487</t>
  </si>
  <si>
    <t>Restructuring Activities (Tables)</t>
  </si>
  <si>
    <t>Schedule of Restructuring and Related Costs</t>
  </si>
  <si>
    <t>Restructuring and other charges by reporting segment were as follows: Three Months Ended March 31, (in thousands) 2018 2017 Production &amp; Automation Technologies $ 482 $ 6 Drilling Technologies — — Total $ 482 $ 6 Classification of amounts in the condensed combined statements of income: Cost of goods and services $ 3 $ (7 ) Selling, general and administrative expense 479 13 Total $ 482 $ 6</t>
  </si>
  <si>
    <t>Equity and Cash Incentive Program (Tables)</t>
  </si>
  <si>
    <t>Schedule of Stock-Based Compensation Expense</t>
  </si>
  <si>
    <t>Stock-based compensation expense relating to all stock-based incentive plans was as follows: Three Months Ended March 31, 2018 2017 Stock-based compensation expense $ 510 $ 601 Tax benefit (113 ) (208 ) Stock-based compensation expense, net of tax $ 397 $ 393</t>
  </si>
  <si>
    <t>Employee Benefit Plans (Tables)</t>
  </si>
  <si>
    <t>Schedule of Defined Benefit Plans Disclosures</t>
  </si>
  <si>
    <t xml:space="preserve"> Non-U.S. Qualified Defined Benefit Plan Three Months Ended March 31, (in thousands) 2018 2017 Service cost $ 31 $ 26 Interest cost 33 34 Expected return on plan assets (56 ) (49 ) Amortization of actuarial loss 14 17 Net periodic benefit cost $ 22 $ 28 Non-Qualified Supplemental Benefits Plan Three Months Ended March 31, (in thousands) 2018 2017 Service cost $ — $ — Interest cost 112 155 Amortization of actuarial loss 51 82 Net periodic benefit cost $ 163 $ 237</t>
  </si>
  <si>
    <t>Segment Information (Tables)</t>
  </si>
  <si>
    <t>Revenue and earnings from continuing operations by market segment</t>
  </si>
  <si>
    <t>Segment revenue and segment earnings were as follows: Three Months Ended March 31, (in thousands) 2018 2017 Segment revenue: Production &amp; Automation Technologies $ 214,691 $ 180,800 Drilling Technologies 69,231 49,478 Total revenue $ 283,922 $ 230,278 Income before income taxes: Segment earnings: Production &amp; Automation Technologies $ 10,351 $ 7,877 Drilling Technologies 24,189 14,720 Total segment earnings 34,540 22,597 Corporate expense and other (1) 2,635 2,805 Income before income taxes $ 31,905 $ 19,792 _______________________ (1) Corporate expense include costs not directly attributable to our reporting segments such as corporate executive management and other administrative functions. Includes the net income attributable to our noncontrolling interest.</t>
  </si>
  <si>
    <t>Subsequent Events (Tables)</t>
  </si>
  <si>
    <t>Schedule of Subsequent Events</t>
  </si>
  <si>
    <t>Pro Forma Financial Information Three Months Ended March 31, (in thousands, except per share data) 2018 2017 Net income attributable to Apergy $ 24,543 $ 13,269 Pro forma earnings per share: (1) Basic $ 0.32 $ 0.17 Diluted $ 0.31 $ 0.17 Pro forma shares outstanding: (2) Basic 77,340 77,340 Diluted 78,329 78,329 _______________________ (1) Pro forma basic and diluted earnings per share was determined by dividing historical net income attributable to Apergy by pro forma shares outstanding during each of the periods presented. (2) Pro forma basic shares outstanding was based on the Apergy shares issued in connection with the completion of the Separation on May 9, 2018, and are assumed to be outstanding during each of the periods presented. Pro forma diluted shares outstanding assumes the full effect of potentially dilutive securities of all outstanding awards under our incentive compensation programs plus pro forma basic shares outstanding during each of the periods presented.</t>
  </si>
  <si>
    <t>Schedule of Borrowings and Contribution</t>
  </si>
  <si>
    <t>A summary of our borrowings and payment to Dover as part of the Separation was as follows: (in thousands) Proceeds from issuance of debt $ 715,000 Debt discounts (1,038 ) Debt issuance costs (13,854 ) Net proceeds 700,108 Cash payment to Dover (700,000 ) Net cash retained by Apergy $ 108</t>
  </si>
  <si>
    <t>Basis of Presentation Change in Accounting Principle (Details) - USD ($) $ in Thousands</t>
  </si>
  <si>
    <t>Restatement Adjustment [Member]</t>
  </si>
  <si>
    <t>Accounting Standards Update 2016-15 [Member]</t>
  </si>
  <si>
    <t>Basis of Presentation Separation (Details)</t>
  </si>
  <si>
    <t>May 09, 2018USD ($)companyshares</t>
  </si>
  <si>
    <t>May 03, 2018USD ($)</t>
  </si>
  <si>
    <t>Mar. 31, 2018USD ($)</t>
  </si>
  <si>
    <t>Dec. 31, 2017USD ($)</t>
  </si>
  <si>
    <t>Debt Instrument [Line Items]</t>
  </si>
  <si>
    <t>Intercompany notes payable</t>
  </si>
  <si>
    <t>Interest Expense</t>
  </si>
  <si>
    <t>Subsequent Event</t>
  </si>
  <si>
    <t>Conversion ratio</t>
  </si>
  <si>
    <t>Number of companies separated | company</t>
  </si>
  <si>
    <t>Common stock issued (in shares) | shares</t>
  </si>
  <si>
    <t>Principal amount of debt issued</t>
  </si>
  <si>
    <t>Business separation payment</t>
  </si>
  <si>
    <t>Subsequent Event | Term Loan Facility</t>
  </si>
  <si>
    <t>6.375% Senior Notes Due May 2026 | Subsequent Event | Senior Notes</t>
  </si>
  <si>
    <t>Recent Accounting Standards Recent Accounting Standards (Details) $ in Thousands</t>
  </si>
  <si>
    <t>New Accounting Pronouncements or Change in Accounting Principle [Line Items]</t>
  </si>
  <si>
    <t>Related Party Transactions (Details) - USD ($) $ in Millions</t>
  </si>
  <si>
    <t>Related Party Transaction, Selling, General and Administrative Expenses from Transactions with Related Party</t>
  </si>
  <si>
    <t>Related Party Transaction, Rate</t>
  </si>
  <si>
    <t>5.00%</t>
  </si>
  <si>
    <t>Royalty Agreements [Member]</t>
  </si>
  <si>
    <t>Related Party Transaction, Expenses from Transactions with Related Party</t>
  </si>
  <si>
    <t>Inventories (Details) - USD ($) $ in Thousands</t>
  </si>
  <si>
    <t>Raw materials</t>
  </si>
  <si>
    <t>Work in progress</t>
  </si>
  <si>
    <t>Finished goods</t>
  </si>
  <si>
    <t>Subtotal</t>
  </si>
  <si>
    <t>LIFO and valuation adjustments</t>
  </si>
  <si>
    <t>Property, Plant and Equipment (Details) - USD ($) $ in Thousands</t>
  </si>
  <si>
    <t>Property, Plant and Equipment [Line Items]</t>
  </si>
  <si>
    <t>Cost</t>
  </si>
  <si>
    <t>Accumulated depreciation</t>
  </si>
  <si>
    <t>Land [Member]</t>
  </si>
  <si>
    <t>Buildings and improvements [Member]</t>
  </si>
  <si>
    <t>Machinery, equipment and other [Member]</t>
  </si>
  <si>
    <t>Goodwill and Other Intangible Assets - Goodwill (Details) - USD ($) $ in Thousands</t>
  </si>
  <si>
    <t>Goodwill [Roll Forward]</t>
  </si>
  <si>
    <t>Balance</t>
  </si>
  <si>
    <t>Purchase price adjustments</t>
  </si>
  <si>
    <t>Foreign currency translation</t>
  </si>
  <si>
    <t>Drilling Technologies [Member]</t>
  </si>
  <si>
    <t>Production and Automation Technologies [Member]</t>
  </si>
  <si>
    <t>Purchase price adjustment related to our 2017 acquisition of PCP Oil Tools S.A. and Ener Tools S.A.</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tangible Assets, Gross (Excluding Goodwill)</t>
  </si>
  <si>
    <t>Trademarks [Member]</t>
  </si>
  <si>
    <t>Indefinite-Lived Intangible Assets (Excluding Goodwill)</t>
  </si>
  <si>
    <t>Customer Intangibles [Member]</t>
  </si>
  <si>
    <t>Patents [Member]</t>
  </si>
  <si>
    <t>Unpatented Technologies [Member]</t>
  </si>
  <si>
    <t>Drawings and Manuals [Member]</t>
  </si>
  <si>
    <t>Other Intangible Assets [Member]</t>
  </si>
  <si>
    <t>Goodwill and Other Intangible Assets - Indefinite-lived Intangibles (Details) - USD ($) $ in Thousands</t>
  </si>
  <si>
    <t>Indefinite-lived Intangible Assets by Major Class [Line Items]</t>
  </si>
  <si>
    <t>Accumulated Other Comprehensive Loss - Schedule of Accumulated Other Comprehensive Loss (Details) - USD ($) $ in Thousands</t>
  </si>
  <si>
    <t>Accumulated Other Comprehensive Income (Loss) [Line Items]</t>
  </si>
  <si>
    <t>Beginning balance</t>
  </si>
  <si>
    <t>Other comprehensive income (loss) before reclassifications, net of tax</t>
  </si>
  <si>
    <t>Reclassification adjustment for net losses (gains) included in net income, net of tax</t>
  </si>
  <si>
    <t>New Accounting Pronouncement or Change in Accounting Principle, Cumulative Effect of Change on Equity or Net Assets</t>
  </si>
  <si>
    <t>Ending balance</t>
  </si>
  <si>
    <t>AOCI Attributable to Parent [Member]</t>
  </si>
  <si>
    <t>Foreign Currency Translation</t>
  </si>
  <si>
    <t>Defined Pension and Other Post-Retirement Benefits</t>
  </si>
  <si>
    <t>Accumulated Other Comprehensive Loss - Reclassification Out of Accumulated Other Comprehensive Loss (Details) - USD ($) $ in Thousands</t>
  </si>
  <si>
    <t>Reclassification Adjustment out of Accumulated Other Comprehensive Income [Line Items]</t>
  </si>
  <si>
    <t>Amortization of actuarial loss</t>
  </si>
  <si>
    <t>Tax benefit</t>
  </si>
  <si>
    <t>Reclassification out of Accumulated Other Comprehensive Income</t>
  </si>
  <si>
    <t>Commitments and Contingencies (Details) - USD ($) $ in Millions</t>
  </si>
  <si>
    <t>Proceeds from issuance of debt</t>
  </si>
  <si>
    <t>Revenue - Narrative (Details)</t>
  </si>
  <si>
    <t>Short-term Contract with Customer [Member]</t>
  </si>
  <si>
    <t>Disaggregation of Revenue [Line Items]</t>
  </si>
  <si>
    <t>Contract term</t>
  </si>
  <si>
    <t>1 year</t>
  </si>
  <si>
    <t>Long-term Contract with Customer [Member]</t>
  </si>
  <si>
    <t>Minimum [Member]</t>
  </si>
  <si>
    <t>Payment terms</t>
  </si>
  <si>
    <t>30 days</t>
  </si>
  <si>
    <t>Maximum [Member]</t>
  </si>
  <si>
    <t>90 days</t>
  </si>
  <si>
    <t>Product Concentration Risk [Member] | Lease Revenue [Member]</t>
  </si>
  <si>
    <t>Concentration Risk, Percentage</t>
  </si>
  <si>
    <t>3.00%</t>
  </si>
  <si>
    <t>Product Concentration Risk [Member] | Other Revenue [Member]</t>
  </si>
  <si>
    <t>1.00%</t>
  </si>
  <si>
    <t>Product [Member] | Product Concentration Risk [Member] | Sales Revenue, Net [Member]</t>
  </si>
  <si>
    <t>89.00%</t>
  </si>
  <si>
    <t>Service [Member] | Product Concentration Risk [Member] | Sales Revenue, Net [Member]</t>
  </si>
  <si>
    <t>7.00%</t>
  </si>
  <si>
    <t>Revenue - Disaggregation of Revenue (Details) $ in Thousands</t>
  </si>
  <si>
    <t>UNITED STATES</t>
  </si>
  <si>
    <t>CANADA</t>
  </si>
  <si>
    <t>Middle East [Member]</t>
  </si>
  <si>
    <t>Europe [Member]</t>
  </si>
  <si>
    <t>Latin America [Member]</t>
  </si>
  <si>
    <t>Asia Pacific [Member]</t>
  </si>
  <si>
    <t>Other [Member]</t>
  </si>
  <si>
    <t>Production and Automation Technologies [Member] | Intersegment Eliminations [Member]</t>
  </si>
  <si>
    <t>Production and Automation Technologies [Member] | Artificial Lift Technologies [Member]</t>
  </si>
  <si>
    <t>Production and Automation Technologies [Member] | Automation Technologies [Member]</t>
  </si>
  <si>
    <t>Production and Automation Technologies [Member] | Other Production Equipment [Member]</t>
  </si>
  <si>
    <t>Revenue - Contract Balances (Details) - USD ($) $ in Thousands</t>
  </si>
  <si>
    <t>Jan. 01, 2018</t>
  </si>
  <si>
    <t>Contract assets</t>
  </si>
  <si>
    <t>Contract liabilities - current</t>
  </si>
  <si>
    <t>Restructuring Activities (Details) - USD ($) $ in Thousands</t>
  </si>
  <si>
    <t>Restructuring Cost and Reserve [Line Items]</t>
  </si>
  <si>
    <t>Restructuring charges</t>
  </si>
  <si>
    <t>Restructuring Reserve</t>
  </si>
  <si>
    <t>Cost of Sales [Member]</t>
  </si>
  <si>
    <t>Selling, General and Administrative Expenses [Member]</t>
  </si>
  <si>
    <t>Restructuring Initiatives, Term</t>
  </si>
  <si>
    <t>12 months</t>
  </si>
  <si>
    <t>18 months</t>
  </si>
  <si>
    <t>Income Taxes (Details)</t>
  </si>
  <si>
    <t>Effective tax rate (as a percent)</t>
  </si>
  <si>
    <t>22.60%</t>
  </si>
  <si>
    <t>31.40%</t>
  </si>
  <si>
    <t>Effective Income Tax Rate, Federal Statutory Income Tax Rate (as a percent)</t>
  </si>
  <si>
    <t>21.00%</t>
  </si>
  <si>
    <t>35.00%</t>
  </si>
  <si>
    <t>Equity and Cash Incentive Program (Details) - USD ($) $ in Thousands</t>
  </si>
  <si>
    <t>Stock-based compensation expense [Abstract]</t>
  </si>
  <si>
    <t>Stock-based compensation expense</t>
  </si>
  <si>
    <t>Stock-based compensation expense, net of tax</t>
  </si>
  <si>
    <t>Stock Appreciation Rights</t>
  </si>
  <si>
    <t>Share-based Compensation Arrangement by Share-based Payment Award [Line Items]</t>
  </si>
  <si>
    <t>Vesting period</t>
  </si>
  <si>
    <t>3 years</t>
  </si>
  <si>
    <t>Expiration period</t>
  </si>
  <si>
    <t>10 years</t>
  </si>
  <si>
    <t>Options issued during period (in shares)</t>
  </si>
  <si>
    <t>Performance Shares</t>
  </si>
  <si>
    <t>Shares, other than options, issued during period (in shares)</t>
  </si>
  <si>
    <t>Restricted Stock</t>
  </si>
  <si>
    <t>Employee Benefit Plans (Details) $ in Thousands</t>
  </si>
  <si>
    <t>Mar. 31, 2018USD ($)plan</t>
  </si>
  <si>
    <t>Mar. 31, 2017USD ($)</t>
  </si>
  <si>
    <t>Net periodic benefit cost [Abstract]</t>
  </si>
  <si>
    <t>Defined contribution plan expense</t>
  </si>
  <si>
    <t>Defined Benefit Pension Plans [Member]</t>
  </si>
  <si>
    <t>Defined Benefit Plan Disclosure [Line Items]</t>
  </si>
  <si>
    <t>Number of plans | plan</t>
  </si>
  <si>
    <t>Qualified Plan [Member] | Defined Benefit Pension Plans [Member]</t>
  </si>
  <si>
    <t>Service cost</t>
  </si>
  <si>
    <t>Interest cost</t>
  </si>
  <si>
    <t>Expected return on plan assets</t>
  </si>
  <si>
    <t>Recognized actuarial gain</t>
  </si>
  <si>
    <t>Net periodic expense</t>
  </si>
  <si>
    <t>Nonqualified Plan [Member] | Supplemental Benefits Plan [Member]</t>
  </si>
  <si>
    <t>Canada Salaried Pension Plan [Member]</t>
  </si>
  <si>
    <t>Contributions to plan</t>
  </si>
  <si>
    <t>Segment Information (Details) - USD ($) $ in Thousands</t>
  </si>
  <si>
    <t>12 Months Ended</t>
  </si>
  <si>
    <t>Reconciliation from Segment Totals to Consolidated [Abstract]</t>
  </si>
  <si>
    <t>Reconciliation of Earnings from Continuing Operations from Segments to Consolidated [Abstract]</t>
  </si>
  <si>
    <t>Earnings before provision for income taxes</t>
  </si>
  <si>
    <t>Total segments [Member]</t>
  </si>
  <si>
    <t>Corporate expense / other [Member]</t>
  </si>
  <si>
    <t>Corporate expense include costs not directly attributable to our reporting segments such as corporate executive management and other administrative functions. Includes the net income attributable to our noncontrolling interest.</t>
  </si>
  <si>
    <t>Subsequent Events (Details) - Subsequent Event - USD ($) $ / shares in Units, shares in Millions</t>
  </si>
  <si>
    <t>May 09, 2018</t>
  </si>
  <si>
    <t>May 03, 2018</t>
  </si>
  <si>
    <t>Subsequent Event [Line Items]</t>
  </si>
  <si>
    <t>Shares of common stock outstanding (in shares)</t>
  </si>
  <si>
    <t>Par value of common stock (in dollars per share)</t>
  </si>
  <si>
    <t>Transition services agreement, term extension period</t>
  </si>
  <si>
    <t>Tax Matters Agreement, Covenant Term</t>
  </si>
  <si>
    <t>2 years</t>
  </si>
  <si>
    <t>Tax matters agreement, minimum percentage change in stock ownership</t>
  </si>
  <si>
    <t>40.00%</t>
  </si>
  <si>
    <t>Cash payment for Separation</t>
  </si>
  <si>
    <t>Registration right agreement term, point before annual interest rate increase</t>
  </si>
  <si>
    <t>Apergy</t>
  </si>
  <si>
    <t>Percentage of shares distributed</t>
  </si>
  <si>
    <t>100.00%</t>
  </si>
  <si>
    <t>Dover</t>
  </si>
  <si>
    <t>Term Loan Facility</t>
  </si>
  <si>
    <t>6.375% Senior Notes Due May 2026 | Senior Notes</t>
  </si>
  <si>
    <t>Debt interest rate</t>
  </si>
  <si>
    <t>6.375%</t>
  </si>
  <si>
    <t>Net proceeds from debt issuance</t>
  </si>
  <si>
    <t>Redemption price, percentage of principal amount of debt</t>
  </si>
  <si>
    <t>JP Morgan Chase Bank, N.A. | Term Loan Facility</t>
  </si>
  <si>
    <t>Debt instrument, term</t>
  </si>
  <si>
    <t>7 years</t>
  </si>
  <si>
    <t>Mandatory amortization payment, percent per annum</t>
  </si>
  <si>
    <t>Mandatory prepayments, percent of net cash proceeds</t>
  </si>
  <si>
    <t>Debt Instrument, Mandatory Prepayments, Percentage of Net Cash Proceeds Of Asset Sales, Step Down One</t>
  </si>
  <si>
    <t>75.00%</t>
  </si>
  <si>
    <t>Debt Instrument, Mandatory Prepayments, Percentage of Net Cash Proceeds Of Asset Sales, Step Down Two</t>
  </si>
  <si>
    <t>50.00%</t>
  </si>
  <si>
    <t>Mandatory prepayment in excess of cash flow</t>
  </si>
  <si>
    <t>Debt Instrument, Mandatory Prepayment, Percent Of Excess Cash Flow, Step Down One</t>
  </si>
  <si>
    <t>25.00%</t>
  </si>
  <si>
    <t>Debt Instrument, Mandatory Prepayment, Percent Of Excess Cash Flow, Step Down Two</t>
  </si>
  <si>
    <t>0.00%</t>
  </si>
  <si>
    <t>Debt Instrument, Prepayment Premium And Penalty, Initial Term</t>
  </si>
  <si>
    <t>6 months</t>
  </si>
  <si>
    <t>JP Morgan Chase Bank, N.A. | Line of Credit</t>
  </si>
  <si>
    <t>5 years</t>
  </si>
  <si>
    <t>Maximum borrowing capacity</t>
  </si>
  <si>
    <t>JP Morgan Chase Bank, N.A. | Credit Agreement</t>
  </si>
  <si>
    <t>Minimum interest coverage ratio</t>
  </si>
  <si>
    <t>JP Morgan Chase Bank, N.A. | Letter of Credit | Line of Credit</t>
  </si>
  <si>
    <t>JP Morgan Chase Bank, N.A. | Fiscal Quarter Ending June 30, 2019 | Credit Agreement</t>
  </si>
  <si>
    <t>Maximum total leverage ratio</t>
  </si>
  <si>
    <t>JP Morgan Chase Bank, N.A. | Fiscal Quarter Ending June 30, 2020 | Credit Agreement</t>
  </si>
  <si>
    <t>JP Morgan Chase Bank, N.A. | After Fiscal Quarter Ending June 30, 2020 | Credit Agreement</t>
  </si>
  <si>
    <t>Subsequent Events Pro Forma Information (Details) - USD ($) $ / shares in Units, shares in Thousands, $ in Thousands</t>
  </si>
  <si>
    <t>Pro forma earnings per share</t>
  </si>
  <si>
    <t>Basic (in dollars per share)</t>
  </si>
  <si>
    <t>Diluted (in dollars per share)</t>
  </si>
  <si>
    <t>Pro forma shares outstanding</t>
  </si>
  <si>
    <t>Basic (in shares)</t>
  </si>
  <si>
    <t>Diluted (in shares)</t>
  </si>
  <si>
    <t>Pro forma basic and diluted earnings per share was determined by dividing historical net income attributable to Apergy by pro forma shares outstanding during each of the periods presented.</t>
  </si>
  <si>
    <t>Pro forma basic shares outstanding was based on the Apergy shares issued in connection with the completion of the Separation on May 9, 2018, and are assumed to be outstanding during each of the periods presented. Pro forma diluted shares outstanding assumes the full effect of potentially dilutive securities of all outstanding awards under our incentive compensation programs plus pro forma basic shares outstanding during each of the periods presented.</t>
  </si>
  <si>
    <t>Subsequent Events Summary of Borrowings and Contribution (Details) - USD ($) $ in Thousands</t>
  </si>
  <si>
    <t>Debt discounts</t>
  </si>
  <si>
    <t>Debt issuance costs</t>
  </si>
  <si>
    <t>Net proceeds</t>
  </si>
  <si>
    <t>Cash payment to Dover</t>
  </si>
  <si>
    <t>Net cash retained by Apergy</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23089</v>
      </c>
    </row>
    <row r="6" spans="1:3">
      <c r="A6" s="4" t="s">
        <v>8</v>
      </c>
      <c r="B6" s="4" t="s">
        <v>9</v>
      </c>
    </row>
    <row r="7" spans="1:3">
      <c r="A7" s="4" t="s">
        <v>10</v>
      </c>
      <c r="B7" s="4" t="s">
        <v>11</v>
      </c>
    </row>
    <row r="8" spans="1:3">
      <c r="A8" s="4" t="s">
        <v>12</v>
      </c>
      <c r="C8" s="5" t="n">
        <v>7733982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87</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253377</v>
      </c>
      <c r="C3" s="7" t="n">
        <v>209675</v>
      </c>
    </row>
    <row r="4" spans="1:3">
      <c r="A4" s="4" t="s">
        <v>25</v>
      </c>
      <c r="B4" s="5" t="n">
        <v>19861</v>
      </c>
      <c r="C4" s="5" t="n">
        <v>14872</v>
      </c>
    </row>
    <row r="5" spans="1:3">
      <c r="A5" s="4" t="s">
        <v>26</v>
      </c>
      <c r="B5" s="5" t="n">
        <v>10684</v>
      </c>
      <c r="C5" s="5" t="n">
        <v>5731</v>
      </c>
    </row>
    <row r="6" spans="1:3">
      <c r="A6" s="4" t="s">
        <v>27</v>
      </c>
      <c r="B6" s="5" t="n">
        <v>283922</v>
      </c>
      <c r="C6" s="5" t="n">
        <v>230278</v>
      </c>
    </row>
    <row r="7" spans="1:3">
      <c r="A7" s="4" t="s">
        <v>28</v>
      </c>
      <c r="B7" s="5" t="n">
        <v>189661</v>
      </c>
      <c r="C7" s="5" t="n">
        <v>154918</v>
      </c>
    </row>
    <row r="8" spans="1:3">
      <c r="A8" s="4" t="s">
        <v>29</v>
      </c>
      <c r="B8" s="5" t="n">
        <v>94261</v>
      </c>
      <c r="C8" s="5" t="n">
        <v>75360</v>
      </c>
    </row>
    <row r="9" spans="1:3">
      <c r="A9" s="4" t="s">
        <v>30</v>
      </c>
      <c r="B9" s="5" t="n">
        <v>59739</v>
      </c>
      <c r="C9" s="5" t="n">
        <v>52639</v>
      </c>
    </row>
    <row r="10" spans="1:3">
      <c r="A10" s="4" t="s">
        <v>31</v>
      </c>
      <c r="B10" s="5" t="n">
        <v>34522</v>
      </c>
      <c r="C10" s="5" t="n">
        <v>22721</v>
      </c>
    </row>
    <row r="11" spans="1:3">
      <c r="A11" s="4" t="s">
        <v>32</v>
      </c>
      <c r="B11" s="5" t="n">
        <v>2617</v>
      </c>
      <c r="C11" s="5" t="n">
        <v>2929</v>
      </c>
    </row>
    <row r="12" spans="1:3">
      <c r="A12" s="4" t="s">
        <v>33</v>
      </c>
      <c r="B12" s="5" t="n">
        <v>31905</v>
      </c>
      <c r="C12" s="5" t="n">
        <v>19792</v>
      </c>
    </row>
    <row r="13" spans="1:3">
      <c r="A13" s="4" t="s">
        <v>34</v>
      </c>
      <c r="B13" s="5" t="n">
        <v>7220</v>
      </c>
      <c r="C13" s="5" t="n">
        <v>6206</v>
      </c>
    </row>
    <row r="14" spans="1:3">
      <c r="A14" s="4" t="s">
        <v>35</v>
      </c>
      <c r="B14" s="5" t="n">
        <v>24685</v>
      </c>
      <c r="C14" s="5" t="n">
        <v>13586</v>
      </c>
    </row>
    <row r="15" spans="1:3">
      <c r="A15" s="4" t="s">
        <v>36</v>
      </c>
      <c r="B15" s="5" t="n">
        <v>142</v>
      </c>
      <c r="C15" s="5" t="n">
        <v>317</v>
      </c>
    </row>
    <row r="16" spans="1:3">
      <c r="A16" s="4" t="s">
        <v>37</v>
      </c>
      <c r="B16" s="7" t="n">
        <v>24543</v>
      </c>
      <c r="C16" s="7" t="n">
        <v>132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7</v>
      </c>
    </row>
    <row r="4" spans="1:2">
      <c r="A4" s="4" t="s">
        <v>64</v>
      </c>
      <c r="B4" s="4" t="s">
        <v>179</v>
      </c>
    </row>
    <row r="5" spans="1:2">
      <c r="A5" s="4" t="s">
        <v>180</v>
      </c>
      <c r="B5"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v>
      </c>
      <c r="C1" s="2" t="s">
        <v>1</v>
      </c>
    </row>
    <row r="2" spans="1:4">
      <c r="C2" s="2" t="s">
        <v>2</v>
      </c>
      <c r="D2" s="2" t="s">
        <v>23</v>
      </c>
    </row>
    <row r="3" spans="1:4">
      <c r="A3" s="3" t="s">
        <v>39</v>
      </c>
    </row>
    <row r="4" spans="1:4">
      <c r="A4" s="4" t="s">
        <v>37</v>
      </c>
      <c r="C4" s="7" t="n">
        <v>24685</v>
      </c>
      <c r="D4" s="7" t="n">
        <v>13586</v>
      </c>
    </row>
    <row r="5" spans="1:4">
      <c r="A5" s="3" t="s">
        <v>40</v>
      </c>
    </row>
    <row r="6" spans="1:4">
      <c r="A6" s="4" t="s">
        <v>41</v>
      </c>
      <c r="B6" s="4" t="s">
        <v>42</v>
      </c>
      <c r="C6" s="5" t="n">
        <v>-1691</v>
      </c>
      <c r="D6" s="5" t="n">
        <v>1698</v>
      </c>
    </row>
    <row r="7" spans="1:4">
      <c r="A7" s="3" t="s">
        <v>43</v>
      </c>
    </row>
    <row r="8" spans="1:4">
      <c r="A8" s="4" t="s">
        <v>44</v>
      </c>
      <c r="B8" s="4" t="s">
        <v>45</v>
      </c>
      <c r="C8" s="5" t="n">
        <v>49</v>
      </c>
      <c r="D8" s="5" t="n">
        <v>75</v>
      </c>
    </row>
    <row r="9" spans="1:4">
      <c r="A9" s="4" t="s">
        <v>46</v>
      </c>
      <c r="C9" s="5" t="n">
        <v>-1642</v>
      </c>
      <c r="D9" s="5" t="n">
        <v>1773</v>
      </c>
    </row>
    <row r="10" spans="1:4">
      <c r="A10" s="4" t="s">
        <v>47</v>
      </c>
      <c r="C10" s="5" t="n">
        <v>23043</v>
      </c>
      <c r="D10" s="5" t="n">
        <v>15359</v>
      </c>
    </row>
    <row r="11" spans="1:4">
      <c r="A11" s="4" t="s">
        <v>48</v>
      </c>
      <c r="C11" s="5" t="n">
        <v>142</v>
      </c>
      <c r="D11" s="5" t="n">
        <v>317</v>
      </c>
    </row>
    <row r="12" spans="1:4">
      <c r="A12" s="4" t="s">
        <v>49</v>
      </c>
      <c r="C12" s="7" t="n">
        <v>22901</v>
      </c>
      <c r="D12" s="7" t="n">
        <v>15042</v>
      </c>
    </row>
    <row r="13" spans="1:4"/>
    <row r="14" spans="1:4">
      <c r="A14" s="4" t="s">
        <v>42</v>
      </c>
      <c r="B14" s="4" t="s">
        <v>50</v>
      </c>
    </row>
    <row r="15" spans="1:4">
      <c r="A15" s="4" t="s">
        <v>45</v>
      </c>
      <c r="B15" s="4" t="s">
        <v>51</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3</v>
      </c>
    </row>
    <row r="3" spans="1:3">
      <c r="A3" s="4" t="s">
        <v>90</v>
      </c>
      <c r="B3" s="7" t="n">
        <v>0</v>
      </c>
    </row>
    <row r="4" spans="1:3">
      <c r="A4" s="4" t="s">
        <v>30</v>
      </c>
      <c r="B4" s="5" t="n">
        <v>59739</v>
      </c>
      <c r="C4" s="7" t="n">
        <v>52639</v>
      </c>
    </row>
    <row r="5" spans="1:3">
      <c r="A5" s="4" t="s">
        <v>28</v>
      </c>
      <c r="B5" s="5" t="n">
        <v>189661</v>
      </c>
      <c r="C5" s="5" t="n">
        <v>154918</v>
      </c>
    </row>
    <row r="6" spans="1:3">
      <c r="A6" s="4" t="s">
        <v>210</v>
      </c>
    </row>
    <row r="7" spans="1:3">
      <c r="A7" s="4" t="s">
        <v>30</v>
      </c>
      <c r="C7" s="5" t="n">
        <v>-10700</v>
      </c>
    </row>
    <row r="8" spans="1:3">
      <c r="A8" s="4" t="s">
        <v>28</v>
      </c>
      <c r="C8" s="7" t="n">
        <v>10700</v>
      </c>
    </row>
    <row r="9" spans="1:3">
      <c r="A9" s="4" t="s">
        <v>211</v>
      </c>
    </row>
    <row r="10" spans="1:3">
      <c r="A10" s="4" t="s">
        <v>90</v>
      </c>
      <c r="B10" s="7" t="n">
        <v>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33"/>
    <col customWidth="1" max="3" min="3" width="20"/>
    <col customWidth="1" max="4" min="4" width="21"/>
    <col customWidth="1" max="5" min="5" width="21"/>
  </cols>
  <sheetData>
    <row r="1" spans="1:5">
      <c r="A1" s="1" t="s">
        <v>212</v>
      </c>
      <c r="B1" s="2" t="s">
        <v>213</v>
      </c>
      <c r="C1" s="2" t="s">
        <v>214</v>
      </c>
      <c r="D1" s="2" t="s">
        <v>215</v>
      </c>
      <c r="E1" s="2" t="s">
        <v>216</v>
      </c>
    </row>
    <row r="2" spans="1:5">
      <c r="A2" s="3" t="s">
        <v>217</v>
      </c>
    </row>
    <row r="3" spans="1:5">
      <c r="A3" s="4" t="s">
        <v>218</v>
      </c>
      <c r="D3" s="7" t="n">
        <v>221400000</v>
      </c>
      <c r="E3" s="7" t="n">
        <v>224500000</v>
      </c>
    </row>
    <row r="4" spans="1:5">
      <c r="A4" s="4" t="s">
        <v>219</v>
      </c>
      <c r="D4" s="7" t="n">
        <v>0</v>
      </c>
    </row>
    <row r="5" spans="1:5">
      <c r="A5" s="4" t="s">
        <v>220</v>
      </c>
    </row>
    <row r="6" spans="1:5">
      <c r="A6" s="3" t="s">
        <v>217</v>
      </c>
    </row>
    <row r="7" spans="1:5">
      <c r="A7" s="4" t="s">
        <v>221</v>
      </c>
      <c r="B7" s="8" t="n">
        <v>0.5</v>
      </c>
    </row>
    <row r="8" spans="1:5">
      <c r="A8" s="4" t="s">
        <v>222</v>
      </c>
      <c r="B8" s="5" t="n">
        <v>2</v>
      </c>
    </row>
    <row r="9" spans="1:5">
      <c r="A9" s="4" t="s">
        <v>223</v>
      </c>
      <c r="B9" s="5" t="n">
        <v>77339828</v>
      </c>
    </row>
    <row r="10" spans="1:5">
      <c r="A10" s="4" t="s">
        <v>224</v>
      </c>
      <c r="B10" s="7" t="n">
        <v>715000000</v>
      </c>
    </row>
    <row r="11" spans="1:5">
      <c r="A11" s="4" t="s">
        <v>225</v>
      </c>
      <c r="B11" s="5" t="n">
        <v>700000000</v>
      </c>
      <c r="C11" s="7" t="n">
        <v>700000000</v>
      </c>
    </row>
    <row r="12" spans="1:5">
      <c r="A12" s="4" t="s">
        <v>226</v>
      </c>
    </row>
    <row r="13" spans="1:5">
      <c r="A13" s="3" t="s">
        <v>217</v>
      </c>
    </row>
    <row r="14" spans="1:5">
      <c r="A14" s="4" t="s">
        <v>224</v>
      </c>
      <c r="B14" s="7" t="n">
        <v>415000000</v>
      </c>
    </row>
    <row r="15" spans="1:5">
      <c r="A15" s="4" t="s">
        <v>227</v>
      </c>
    </row>
    <row r="16" spans="1:5">
      <c r="A16" s="3" t="s">
        <v>217</v>
      </c>
    </row>
    <row r="17" spans="1:5">
      <c r="A17" s="4" t="s">
        <v>224</v>
      </c>
      <c r="C17" s="7" t="n">
        <v>3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15</v>
      </c>
    </row>
    <row r="3" spans="1:2">
      <c r="A3" s="3" t="s">
        <v>229</v>
      </c>
    </row>
    <row r="4" spans="1:2">
      <c r="A4" s="4" t="s">
        <v>90</v>
      </c>
      <c r="B4" s="7" t="n">
        <v>0</v>
      </c>
    </row>
    <row r="5" spans="1:2">
      <c r="A5" s="4" t="s">
        <v>211</v>
      </c>
    </row>
    <row r="6" spans="1:2">
      <c r="A6" s="3" t="s">
        <v>229</v>
      </c>
    </row>
    <row r="7" spans="1:2">
      <c r="A7" s="4" t="s">
        <v>90</v>
      </c>
      <c r="B7" s="5" t="n">
        <v>900</v>
      </c>
    </row>
    <row r="8" spans="1:2">
      <c r="A8" s="4" t="s">
        <v>86</v>
      </c>
    </row>
    <row r="9" spans="1:2">
      <c r="A9" s="3" t="s">
        <v>229</v>
      </c>
    </row>
    <row r="10" spans="1:2">
      <c r="A10" s="4" t="s">
        <v>90</v>
      </c>
      <c r="B10" s="7" t="n">
        <v>1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3</v>
      </c>
    </row>
    <row r="3" spans="1:3">
      <c r="A3" s="4" t="s">
        <v>231</v>
      </c>
      <c r="B3" s="9" t="n">
        <v>5.8</v>
      </c>
      <c r="C3" s="9" t="n">
        <v>6.1</v>
      </c>
    </row>
    <row r="4" spans="1:3">
      <c r="A4" s="4" t="s">
        <v>88</v>
      </c>
    </row>
    <row r="5" spans="1:3">
      <c r="A5" s="4" t="s">
        <v>232</v>
      </c>
      <c r="B5" s="4" t="s">
        <v>233</v>
      </c>
    </row>
    <row r="6" spans="1:3">
      <c r="A6" s="4" t="s">
        <v>234</v>
      </c>
    </row>
    <row r="7" spans="1:3">
      <c r="A7" s="4" t="s">
        <v>235</v>
      </c>
      <c r="B7" s="9" t="n">
        <v>2.3</v>
      </c>
      <c r="C7" s="9" t="n">
        <v>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56</v>
      </c>
    </row>
    <row r="2" spans="1:3">
      <c r="A2" s="3" t="s">
        <v>129</v>
      </c>
    </row>
    <row r="3" spans="1:3">
      <c r="A3" s="4" t="s">
        <v>237</v>
      </c>
      <c r="B3" s="7" t="n">
        <v>51036</v>
      </c>
      <c r="C3" s="7" t="n">
        <v>45408</v>
      </c>
    </row>
    <row r="4" spans="1:3">
      <c r="A4" s="4" t="s">
        <v>238</v>
      </c>
      <c r="B4" s="5" t="n">
        <v>12914</v>
      </c>
      <c r="C4" s="5" t="n">
        <v>10879</v>
      </c>
    </row>
    <row r="5" spans="1:3">
      <c r="A5" s="4" t="s">
        <v>239</v>
      </c>
      <c r="B5" s="5" t="n">
        <v>171307</v>
      </c>
      <c r="C5" s="5" t="n">
        <v>167416</v>
      </c>
    </row>
    <row r="6" spans="1:3">
      <c r="A6" s="4" t="s">
        <v>240</v>
      </c>
      <c r="B6" s="5" t="n">
        <v>235257</v>
      </c>
      <c r="C6" s="5" t="n">
        <v>223703</v>
      </c>
    </row>
    <row r="7" spans="1:3">
      <c r="A7" s="4" t="s">
        <v>241</v>
      </c>
      <c r="B7" s="5" t="n">
        <v>-24316</v>
      </c>
      <c r="C7" s="5" t="n">
        <v>-22112</v>
      </c>
    </row>
    <row r="8" spans="1:3">
      <c r="A8" s="4" t="s">
        <v>60</v>
      </c>
      <c r="B8" s="7" t="n">
        <v>210941</v>
      </c>
      <c r="C8" s="7" t="n">
        <v>201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3</v>
      </c>
    </row>
    <row r="3" spans="1:3">
      <c r="A3" s="4" t="s">
        <v>53</v>
      </c>
      <c r="B3" s="7" t="n">
        <v>0</v>
      </c>
      <c r="C3" s="7" t="n">
        <v>0</v>
      </c>
    </row>
    <row r="4" spans="1:3">
      <c r="A4" s="4" t="s">
        <v>54</v>
      </c>
      <c r="B4" s="7" t="n">
        <v>16</v>
      </c>
      <c r="C4" s="7"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2</v>
      </c>
      <c r="B1" s="2" t="s">
        <v>2</v>
      </c>
      <c r="C1" s="2" t="s">
        <v>56</v>
      </c>
    </row>
    <row r="2" spans="1:3">
      <c r="A2" s="3" t="s">
        <v>243</v>
      </c>
    </row>
    <row r="3" spans="1:3">
      <c r="A3" s="4" t="s">
        <v>244</v>
      </c>
      <c r="B3" s="7" t="n">
        <v>576197</v>
      </c>
      <c r="C3" s="7" t="n">
        <v>559051</v>
      </c>
    </row>
    <row r="4" spans="1:3">
      <c r="A4" s="4" t="s">
        <v>245</v>
      </c>
      <c r="B4" s="5" t="n">
        <v>-356142</v>
      </c>
      <c r="C4" s="5" t="n">
        <v>-347219</v>
      </c>
    </row>
    <row r="5" spans="1:3">
      <c r="A5" s="4" t="s">
        <v>63</v>
      </c>
      <c r="B5" s="5" t="n">
        <v>220055</v>
      </c>
      <c r="C5" s="5" t="n">
        <v>211832</v>
      </c>
    </row>
    <row r="6" spans="1:3">
      <c r="A6" s="4" t="s">
        <v>246</v>
      </c>
    </row>
    <row r="7" spans="1:3">
      <c r="A7" s="3" t="s">
        <v>243</v>
      </c>
    </row>
    <row r="8" spans="1:3">
      <c r="A8" s="4" t="s">
        <v>244</v>
      </c>
      <c r="B8" s="5" t="n">
        <v>13552</v>
      </c>
      <c r="C8" s="5" t="n">
        <v>13557</v>
      </c>
    </row>
    <row r="9" spans="1:3">
      <c r="A9" s="4" t="s">
        <v>247</v>
      </c>
    </row>
    <row r="10" spans="1:3">
      <c r="A10" s="3" t="s">
        <v>243</v>
      </c>
    </row>
    <row r="11" spans="1:3">
      <c r="A11" s="4" t="s">
        <v>244</v>
      </c>
      <c r="B11" s="5" t="n">
        <v>99339</v>
      </c>
      <c r="C11" s="5" t="n">
        <v>99233</v>
      </c>
    </row>
    <row r="12" spans="1:3">
      <c r="A12" s="4" t="s">
        <v>248</v>
      </c>
    </row>
    <row r="13" spans="1:3">
      <c r="A13" s="3" t="s">
        <v>243</v>
      </c>
    </row>
    <row r="14" spans="1:3">
      <c r="A14" s="4" t="s">
        <v>244</v>
      </c>
      <c r="B14" s="7" t="n">
        <v>463306</v>
      </c>
      <c r="C14" s="7" t="n">
        <v>446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9</v>
      </c>
      <c r="C1" s="2" t="s">
        <v>1</v>
      </c>
    </row>
    <row r="2" spans="1:4">
      <c r="C2" s="2" t="s">
        <v>2</v>
      </c>
      <c r="D2" s="2" t="s">
        <v>56</v>
      </c>
    </row>
    <row r="3" spans="1:4">
      <c r="A3" s="3" t="s">
        <v>250</v>
      </c>
    </row>
    <row r="4" spans="1:4">
      <c r="A4" s="4" t="s">
        <v>251</v>
      </c>
      <c r="C4" s="7" t="n">
        <v>909037</v>
      </c>
      <c r="D4" s="7" t="n">
        <v>910088</v>
      </c>
    </row>
    <row r="5" spans="1:4">
      <c r="A5" s="4" t="s">
        <v>252</v>
      </c>
      <c r="B5" s="4" t="s">
        <v>42</v>
      </c>
      <c r="C5" s="5" t="n">
        <v>-53</v>
      </c>
    </row>
    <row r="6" spans="1:4">
      <c r="A6" s="4" t="s">
        <v>253</v>
      </c>
      <c r="C6" s="5" t="n">
        <v>-998</v>
      </c>
    </row>
    <row r="7" spans="1:4">
      <c r="A7" s="4" t="s">
        <v>251</v>
      </c>
      <c r="C7" s="5" t="n">
        <v>909037</v>
      </c>
    </row>
    <row r="8" spans="1:4">
      <c r="A8" s="4" t="s">
        <v>254</v>
      </c>
    </row>
    <row r="9" spans="1:4">
      <c r="A9" s="3" t="s">
        <v>250</v>
      </c>
    </row>
    <row r="10" spans="1:4">
      <c r="A10" s="4" t="s">
        <v>251</v>
      </c>
      <c r="C10" s="5" t="n">
        <v>101136</v>
      </c>
      <c r="D10" s="5" t="n">
        <v>101136</v>
      </c>
    </row>
    <row r="11" spans="1:4">
      <c r="A11" s="4" t="s">
        <v>252</v>
      </c>
      <c r="B11" s="4" t="s">
        <v>42</v>
      </c>
      <c r="C11" s="5" t="n">
        <v>0</v>
      </c>
    </row>
    <row r="12" spans="1:4">
      <c r="A12" s="4" t="s">
        <v>253</v>
      </c>
      <c r="C12" s="5" t="n">
        <v>0</v>
      </c>
    </row>
    <row r="13" spans="1:4">
      <c r="A13" s="4" t="s">
        <v>251</v>
      </c>
      <c r="C13" s="5" t="n">
        <v>101136</v>
      </c>
    </row>
    <row r="14" spans="1:4">
      <c r="A14" s="4" t="s">
        <v>255</v>
      </c>
    </row>
    <row r="15" spans="1:4">
      <c r="A15" s="3" t="s">
        <v>250</v>
      </c>
    </row>
    <row r="16" spans="1:4">
      <c r="A16" s="4" t="s">
        <v>251</v>
      </c>
      <c r="C16" s="5" t="n">
        <v>807901</v>
      </c>
      <c r="D16" s="7" t="n">
        <v>808952</v>
      </c>
    </row>
    <row r="17" spans="1:4">
      <c r="A17" s="4" t="s">
        <v>252</v>
      </c>
      <c r="B17" s="4" t="s">
        <v>42</v>
      </c>
      <c r="C17" s="5" t="n">
        <v>-53</v>
      </c>
    </row>
    <row r="18" spans="1:4">
      <c r="A18" s="4" t="s">
        <v>253</v>
      </c>
      <c r="C18" s="5" t="n">
        <v>-998</v>
      </c>
    </row>
    <row r="19" spans="1:4">
      <c r="A19" s="4" t="s">
        <v>251</v>
      </c>
      <c r="C19" s="7" t="n">
        <v>807901</v>
      </c>
    </row>
    <row r="20" spans="1:4"/>
    <row r="21" spans="1:4">
      <c r="A21" s="4" t="s">
        <v>42</v>
      </c>
      <c r="B21" s="4" t="s">
        <v>256</v>
      </c>
    </row>
  </sheetData>
  <mergeCells count="3">
    <mergeCell ref="A1:B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6</v>
      </c>
    </row>
    <row r="2" spans="1:3">
      <c r="A2" s="3" t="s">
        <v>258</v>
      </c>
    </row>
    <row r="3" spans="1:3">
      <c r="A3" s="4" t="s">
        <v>259</v>
      </c>
      <c r="B3" s="7" t="n">
        <v>664761</v>
      </c>
      <c r="C3" s="7" t="n">
        <v>665555</v>
      </c>
    </row>
    <row r="4" spans="1:3">
      <c r="A4" s="4" t="s">
        <v>260</v>
      </c>
      <c r="B4" s="5" t="n">
        <v>342917</v>
      </c>
      <c r="C4" s="5" t="n">
        <v>330645</v>
      </c>
    </row>
    <row r="5" spans="1:3">
      <c r="A5" s="4" t="s">
        <v>261</v>
      </c>
      <c r="B5" s="5" t="n">
        <v>321844</v>
      </c>
      <c r="C5" s="5" t="n">
        <v>334910</v>
      </c>
    </row>
    <row r="6" spans="1:3">
      <c r="A6" s="4" t="s">
        <v>262</v>
      </c>
      <c r="B6" s="5" t="n">
        <v>668361</v>
      </c>
      <c r="C6" s="5" t="n">
        <v>669155</v>
      </c>
    </row>
    <row r="7" spans="1:3">
      <c r="A7" s="4" t="s">
        <v>65</v>
      </c>
      <c r="B7" s="5" t="n">
        <v>325444</v>
      </c>
      <c r="C7" s="5" t="n">
        <v>338510</v>
      </c>
    </row>
    <row r="8" spans="1:3">
      <c r="A8" s="4" t="s">
        <v>263</v>
      </c>
    </row>
    <row r="9" spans="1:3">
      <c r="A9" s="3" t="s">
        <v>258</v>
      </c>
    </row>
    <row r="10" spans="1:3">
      <c r="A10" s="4" t="s">
        <v>260</v>
      </c>
      <c r="B10" s="5" t="n">
        <v>0</v>
      </c>
      <c r="C10" s="5" t="n">
        <v>0</v>
      </c>
    </row>
    <row r="11" spans="1:3">
      <c r="A11" s="4" t="s">
        <v>264</v>
      </c>
      <c r="B11" s="5" t="n">
        <v>3600</v>
      </c>
      <c r="C11" s="5" t="n">
        <v>3600</v>
      </c>
    </row>
    <row r="12" spans="1:3">
      <c r="A12" s="4" t="s">
        <v>265</v>
      </c>
    </row>
    <row r="13" spans="1:3">
      <c r="A13" s="3" t="s">
        <v>258</v>
      </c>
    </row>
    <row r="14" spans="1:3">
      <c r="A14" s="4" t="s">
        <v>259</v>
      </c>
      <c r="B14" s="5" t="n">
        <v>571800</v>
      </c>
      <c r="C14" s="5" t="n">
        <v>572415</v>
      </c>
    </row>
    <row r="15" spans="1:3">
      <c r="A15" s="4" t="s">
        <v>260</v>
      </c>
      <c r="B15" s="5" t="n">
        <v>287340</v>
      </c>
      <c r="C15" s="5" t="n">
        <v>276655</v>
      </c>
    </row>
    <row r="16" spans="1:3">
      <c r="A16" s="4" t="s">
        <v>261</v>
      </c>
      <c r="B16" s="5" t="n">
        <v>284460</v>
      </c>
      <c r="C16" s="5" t="n">
        <v>295760</v>
      </c>
    </row>
    <row r="17" spans="1:3">
      <c r="A17" s="4" t="s">
        <v>263</v>
      </c>
    </row>
    <row r="18" spans="1:3">
      <c r="A18" s="3" t="s">
        <v>258</v>
      </c>
    </row>
    <row r="19" spans="1:3">
      <c r="A19" s="4" t="s">
        <v>259</v>
      </c>
      <c r="B19" s="5" t="n">
        <v>36308</v>
      </c>
      <c r="C19" s="5" t="n">
        <v>36312</v>
      </c>
    </row>
    <row r="20" spans="1:3">
      <c r="A20" s="4" t="s">
        <v>260</v>
      </c>
      <c r="B20" s="5" t="n">
        <v>18750</v>
      </c>
      <c r="C20" s="5" t="n">
        <v>17821</v>
      </c>
    </row>
    <row r="21" spans="1:3">
      <c r="A21" s="4" t="s">
        <v>261</v>
      </c>
      <c r="B21" s="5" t="n">
        <v>17558</v>
      </c>
      <c r="C21" s="5" t="n">
        <v>18491</v>
      </c>
    </row>
    <row r="22" spans="1:3">
      <c r="A22" s="4" t="s">
        <v>266</v>
      </c>
    </row>
    <row r="23" spans="1:3">
      <c r="A23" s="3" t="s">
        <v>258</v>
      </c>
    </row>
    <row r="24" spans="1:3">
      <c r="A24" s="4" t="s">
        <v>259</v>
      </c>
      <c r="B24" s="5" t="n">
        <v>38547</v>
      </c>
      <c r="C24" s="5" t="n">
        <v>38679</v>
      </c>
    </row>
    <row r="25" spans="1:3">
      <c r="A25" s="4" t="s">
        <v>260</v>
      </c>
      <c r="B25" s="5" t="n">
        <v>21075</v>
      </c>
      <c r="C25" s="5" t="n">
        <v>20449</v>
      </c>
    </row>
    <row r="26" spans="1:3">
      <c r="A26" s="4" t="s">
        <v>261</v>
      </c>
      <c r="B26" s="5" t="n">
        <v>17472</v>
      </c>
      <c r="C26" s="5" t="n">
        <v>18230</v>
      </c>
    </row>
    <row r="27" spans="1:3">
      <c r="A27" s="4" t="s">
        <v>267</v>
      </c>
    </row>
    <row r="28" spans="1:3">
      <c r="A28" s="3" t="s">
        <v>258</v>
      </c>
    </row>
    <row r="29" spans="1:3">
      <c r="A29" s="4" t="s">
        <v>259</v>
      </c>
      <c r="B29" s="5" t="n">
        <v>9700</v>
      </c>
      <c r="C29" s="5" t="n">
        <v>9700</v>
      </c>
    </row>
    <row r="30" spans="1:3">
      <c r="A30" s="4" t="s">
        <v>260</v>
      </c>
      <c r="B30" s="5" t="n">
        <v>9700</v>
      </c>
      <c r="C30" s="5" t="n">
        <v>9700</v>
      </c>
    </row>
    <row r="31" spans="1:3">
      <c r="A31" s="4" t="s">
        <v>261</v>
      </c>
      <c r="B31" s="5" t="n">
        <v>0</v>
      </c>
      <c r="C31" s="5" t="n">
        <v>0</v>
      </c>
    </row>
    <row r="32" spans="1:3">
      <c r="A32" s="4" t="s">
        <v>268</v>
      </c>
    </row>
    <row r="33" spans="1:3">
      <c r="A33" s="3" t="s">
        <v>258</v>
      </c>
    </row>
    <row r="34" spans="1:3">
      <c r="A34" s="4" t="s">
        <v>259</v>
      </c>
      <c r="B34" s="5" t="n">
        <v>3051</v>
      </c>
      <c r="C34" s="5" t="n">
        <v>3067</v>
      </c>
    </row>
    <row r="35" spans="1:3">
      <c r="A35" s="4" t="s">
        <v>260</v>
      </c>
      <c r="B35" s="5" t="n">
        <v>2118</v>
      </c>
      <c r="C35" s="5" t="n">
        <v>2109</v>
      </c>
    </row>
    <row r="36" spans="1:3">
      <c r="A36" s="4" t="s">
        <v>261</v>
      </c>
      <c r="B36" s="5" t="n">
        <v>933</v>
      </c>
      <c r="C36" s="5" t="n">
        <v>958</v>
      </c>
    </row>
    <row r="37" spans="1:3">
      <c r="A37" s="4" t="s">
        <v>269</v>
      </c>
    </row>
    <row r="38" spans="1:3">
      <c r="A38" s="3" t="s">
        <v>258</v>
      </c>
    </row>
    <row r="39" spans="1:3">
      <c r="A39" s="4" t="s">
        <v>259</v>
      </c>
      <c r="B39" s="5" t="n">
        <v>5355</v>
      </c>
      <c r="C39" s="5" t="n">
        <v>5382</v>
      </c>
    </row>
    <row r="40" spans="1:3">
      <c r="A40" s="4" t="s">
        <v>260</v>
      </c>
      <c r="B40" s="5" t="n">
        <v>3934</v>
      </c>
      <c r="C40" s="5" t="n">
        <v>3911</v>
      </c>
    </row>
    <row r="41" spans="1:3">
      <c r="A41" s="4" t="s">
        <v>261</v>
      </c>
      <c r="B41" s="7" t="n">
        <v>1421</v>
      </c>
      <c r="C41" s="7" t="n">
        <v>1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6</v>
      </c>
    </row>
    <row r="2" spans="1:3">
      <c r="A2" s="4" t="s">
        <v>263</v>
      </c>
    </row>
    <row r="3" spans="1:3">
      <c r="A3" s="3" t="s">
        <v>271</v>
      </c>
    </row>
    <row r="4" spans="1:3">
      <c r="A4" s="4" t="s">
        <v>259</v>
      </c>
      <c r="B4" s="7" t="n">
        <v>3600</v>
      </c>
      <c r="C4" s="7" t="n">
        <v>3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3</v>
      </c>
    </row>
    <row r="3" spans="1:3">
      <c r="A3" s="3" t="s">
        <v>273</v>
      </c>
    </row>
    <row r="4" spans="1:3">
      <c r="A4" s="4" t="s">
        <v>274</v>
      </c>
      <c r="B4" s="7" t="n">
        <v>1635285</v>
      </c>
    </row>
    <row r="5" spans="1:3">
      <c r="A5" s="4" t="s">
        <v>275</v>
      </c>
      <c r="B5" s="5" t="n">
        <v>-1691</v>
      </c>
    </row>
    <row r="6" spans="1:3">
      <c r="A6" s="4" t="s">
        <v>276</v>
      </c>
      <c r="B6" s="5" t="n">
        <v>49</v>
      </c>
    </row>
    <row r="7" spans="1:3">
      <c r="A7" s="4" t="s">
        <v>46</v>
      </c>
      <c r="B7" s="5" t="n">
        <v>-1642</v>
      </c>
      <c r="C7" s="7" t="n">
        <v>1773</v>
      </c>
    </row>
    <row r="8" spans="1:3">
      <c r="A8" s="4" t="s">
        <v>277</v>
      </c>
      <c r="B8" s="5" t="n">
        <v>-1315</v>
      </c>
    </row>
    <row r="9" spans="1:3">
      <c r="A9" s="4" t="s">
        <v>278</v>
      </c>
      <c r="B9" s="5" t="n">
        <v>1656551</v>
      </c>
    </row>
    <row r="10" spans="1:3">
      <c r="A10" s="4" t="s">
        <v>279</v>
      </c>
    </row>
    <row r="11" spans="1:3">
      <c r="A11" s="3" t="s">
        <v>273</v>
      </c>
    </row>
    <row r="12" spans="1:3">
      <c r="A12" s="4" t="s">
        <v>274</v>
      </c>
      <c r="B12" s="5" t="n">
        <v>-26415</v>
      </c>
    </row>
    <row r="13" spans="1:3">
      <c r="A13" s="4" t="s">
        <v>46</v>
      </c>
      <c r="B13" s="5" t="n">
        <v>-1642</v>
      </c>
    </row>
    <row r="14" spans="1:3">
      <c r="A14" s="4" t="s">
        <v>278</v>
      </c>
      <c r="B14" s="5" t="n">
        <v>-29372</v>
      </c>
    </row>
    <row r="15" spans="1:3">
      <c r="A15" s="4" t="s">
        <v>280</v>
      </c>
    </row>
    <row r="16" spans="1:3">
      <c r="A16" s="3" t="s">
        <v>273</v>
      </c>
    </row>
    <row r="17" spans="1:3">
      <c r="A17" s="4" t="s">
        <v>274</v>
      </c>
      <c r="B17" s="5" t="n">
        <v>-21935</v>
      </c>
    </row>
    <row r="18" spans="1:3">
      <c r="A18" s="4" t="s">
        <v>275</v>
      </c>
      <c r="B18" s="5" t="n">
        <v>-1691</v>
      </c>
    </row>
    <row r="19" spans="1:3">
      <c r="A19" s="4" t="s">
        <v>276</v>
      </c>
      <c r="B19" s="5" t="n">
        <v>0</v>
      </c>
    </row>
    <row r="20" spans="1:3">
      <c r="A20" s="4" t="s">
        <v>46</v>
      </c>
      <c r="B20" s="5" t="n">
        <v>-1691</v>
      </c>
    </row>
    <row r="21" spans="1:3">
      <c r="A21" s="4" t="s">
        <v>277</v>
      </c>
      <c r="B21" s="5" t="n">
        <v>0</v>
      </c>
    </row>
    <row r="22" spans="1:3">
      <c r="A22" s="4" t="s">
        <v>278</v>
      </c>
      <c r="B22" s="5" t="n">
        <v>-23626</v>
      </c>
    </row>
    <row r="23" spans="1:3">
      <c r="A23" s="4" t="s">
        <v>281</v>
      </c>
    </row>
    <row r="24" spans="1:3">
      <c r="A24" s="3" t="s">
        <v>273</v>
      </c>
    </row>
    <row r="25" spans="1:3">
      <c r="A25" s="4" t="s">
        <v>274</v>
      </c>
      <c r="B25" s="5" t="n">
        <v>-4480</v>
      </c>
    </row>
    <row r="26" spans="1:3">
      <c r="A26" s="4" t="s">
        <v>275</v>
      </c>
      <c r="B26" s="5" t="n">
        <v>0</v>
      </c>
    </row>
    <row r="27" spans="1:3">
      <c r="A27" s="4" t="s">
        <v>276</v>
      </c>
      <c r="B27" s="5" t="n">
        <v>49</v>
      </c>
    </row>
    <row r="28" spans="1:3">
      <c r="A28" s="4" t="s">
        <v>46</v>
      </c>
      <c r="B28" s="5" t="n">
        <v>49</v>
      </c>
    </row>
    <row r="29" spans="1:3">
      <c r="A29" s="4" t="s">
        <v>277</v>
      </c>
      <c r="B29" s="5" t="n">
        <v>-1315</v>
      </c>
    </row>
    <row r="30" spans="1:3">
      <c r="A30" s="4" t="s">
        <v>278</v>
      </c>
      <c r="B30" s="7" t="n">
        <v>-57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3</v>
      </c>
    </row>
    <row r="3" spans="1:3">
      <c r="A3" s="3" t="s">
        <v>283</v>
      </c>
    </row>
    <row r="4" spans="1:3">
      <c r="A4" s="4" t="s">
        <v>284</v>
      </c>
      <c r="B4" s="7" t="n">
        <v>189661</v>
      </c>
      <c r="C4" s="7" t="n">
        <v>154918</v>
      </c>
    </row>
    <row r="5" spans="1:3">
      <c r="A5" s="4" t="s">
        <v>285</v>
      </c>
      <c r="B5" s="5" t="n">
        <v>7220</v>
      </c>
      <c r="C5" s="5" t="n">
        <v>6206</v>
      </c>
    </row>
    <row r="6" spans="1:3">
      <c r="A6" s="4" t="s">
        <v>37</v>
      </c>
      <c r="B6" s="5" t="n">
        <v>24543</v>
      </c>
      <c r="C6" s="5" t="n">
        <v>13269</v>
      </c>
    </row>
    <row r="7" spans="1:3">
      <c r="A7" s="4" t="s">
        <v>286</v>
      </c>
    </row>
    <row r="8" spans="1:3">
      <c r="A8" s="3" t="s">
        <v>283</v>
      </c>
    </row>
    <row r="9" spans="1:3">
      <c r="A9" s="4" t="s">
        <v>284</v>
      </c>
      <c r="B9" s="5" t="n">
        <v>-65</v>
      </c>
      <c r="C9" s="5" t="n">
        <v>-99</v>
      </c>
    </row>
    <row r="10" spans="1:3">
      <c r="A10" s="4" t="s">
        <v>285</v>
      </c>
      <c r="B10" s="5" t="n">
        <v>16</v>
      </c>
      <c r="C10" s="5" t="n">
        <v>24</v>
      </c>
    </row>
    <row r="11" spans="1:3">
      <c r="A11" s="4" t="s">
        <v>37</v>
      </c>
      <c r="B11" s="7" t="n">
        <v>49</v>
      </c>
      <c r="C11" s="7" t="n">
        <v>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7</v>
      </c>
      <c r="B1" s="2" t="s">
        <v>2</v>
      </c>
      <c r="C1" s="2" t="s">
        <v>56</v>
      </c>
    </row>
    <row r="2" spans="1:3">
      <c r="A2" s="3" t="s">
        <v>143</v>
      </c>
    </row>
    <row r="3" spans="1:3">
      <c r="A3" s="4" t="s">
        <v>288</v>
      </c>
      <c r="B3" s="9" t="n">
        <v>7.8</v>
      </c>
      <c r="C3" s="9" t="n">
        <v>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3</v>
      </c>
    </row>
    <row r="9" spans="1:2">
      <c r="A9" s="4" t="s">
        <v>295</v>
      </c>
    </row>
    <row r="10" spans="1:2">
      <c r="A10" s="3" t="s">
        <v>291</v>
      </c>
    </row>
    <row r="11" spans="1:2">
      <c r="A11" s="4" t="s">
        <v>296</v>
      </c>
      <c r="B11" s="4" t="s">
        <v>297</v>
      </c>
    </row>
    <row r="12" spans="1:2">
      <c r="A12" s="4" t="s">
        <v>298</v>
      </c>
    </row>
    <row r="13" spans="1:2">
      <c r="A13" s="3" t="s">
        <v>291</v>
      </c>
    </row>
    <row r="14" spans="1:2">
      <c r="A14" s="4" t="s">
        <v>296</v>
      </c>
      <c r="B14" s="4" t="s">
        <v>299</v>
      </c>
    </row>
    <row r="15" spans="1:2">
      <c r="A15" s="4" t="s">
        <v>300</v>
      </c>
    </row>
    <row r="16" spans="1:2">
      <c r="A16" s="3" t="s">
        <v>291</v>
      </c>
    </row>
    <row r="17" spans="1:2">
      <c r="A17" s="4" t="s">
        <v>301</v>
      </c>
      <c r="B17" s="4" t="s">
        <v>302</v>
      </c>
    </row>
    <row r="18" spans="1:2">
      <c r="A18" s="4" t="s">
        <v>303</v>
      </c>
    </row>
    <row r="19" spans="1:2">
      <c r="A19" s="3" t="s">
        <v>291</v>
      </c>
    </row>
    <row r="20" spans="1:2">
      <c r="A20" s="4" t="s">
        <v>301</v>
      </c>
      <c r="B20" s="4" t="s">
        <v>304</v>
      </c>
    </row>
    <row r="21" spans="1:2">
      <c r="A21" s="4" t="s">
        <v>305</v>
      </c>
    </row>
    <row r="22" spans="1:2">
      <c r="A22" s="3" t="s">
        <v>291</v>
      </c>
    </row>
    <row r="23" spans="1:2">
      <c r="A23" s="4" t="s">
        <v>301</v>
      </c>
      <c r="B23" s="4" t="s">
        <v>306</v>
      </c>
    </row>
    <row r="24" spans="1:2">
      <c r="A24" s="4" t="s">
        <v>307</v>
      </c>
    </row>
    <row r="25" spans="1:2">
      <c r="A25" s="3" t="s">
        <v>291</v>
      </c>
    </row>
    <row r="26" spans="1:2">
      <c r="A26" s="4" t="s">
        <v>301</v>
      </c>
      <c r="B26"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15</v>
      </c>
    </row>
    <row r="3" spans="1:2">
      <c r="A3" s="3" t="s">
        <v>291</v>
      </c>
    </row>
    <row r="4" spans="1:2">
      <c r="A4" s="4" t="s">
        <v>145</v>
      </c>
      <c r="B4" s="7" t="n">
        <v>283922</v>
      </c>
    </row>
    <row r="5" spans="1:2">
      <c r="A5" s="4" t="s">
        <v>310</v>
      </c>
    </row>
    <row r="6" spans="1:2">
      <c r="A6" s="3" t="s">
        <v>291</v>
      </c>
    </row>
    <row r="7" spans="1:2">
      <c r="A7" s="4" t="s">
        <v>145</v>
      </c>
      <c r="B7" s="5" t="n">
        <v>221239</v>
      </c>
    </row>
    <row r="8" spans="1:2">
      <c r="A8" s="4" t="s">
        <v>311</v>
      </c>
    </row>
    <row r="9" spans="1:2">
      <c r="A9" s="3" t="s">
        <v>291</v>
      </c>
    </row>
    <row r="10" spans="1:2">
      <c r="A10" s="4" t="s">
        <v>145</v>
      </c>
      <c r="B10" s="5" t="n">
        <v>22584</v>
      </c>
    </row>
    <row r="11" spans="1:2">
      <c r="A11" s="4" t="s">
        <v>312</v>
      </c>
    </row>
    <row r="12" spans="1:2">
      <c r="A12" s="3" t="s">
        <v>291</v>
      </c>
    </row>
    <row r="13" spans="1:2">
      <c r="A13" s="4" t="s">
        <v>145</v>
      </c>
      <c r="B13" s="5" t="n">
        <v>10338</v>
      </c>
    </row>
    <row r="14" spans="1:2">
      <c r="A14" s="4" t="s">
        <v>313</v>
      </c>
    </row>
    <row r="15" spans="1:2">
      <c r="A15" s="3" t="s">
        <v>291</v>
      </c>
    </row>
    <row r="16" spans="1:2">
      <c r="A16" s="4" t="s">
        <v>145</v>
      </c>
      <c r="B16" s="5" t="n">
        <v>9022</v>
      </c>
    </row>
    <row r="17" spans="1:2">
      <c r="A17" s="4" t="s">
        <v>314</v>
      </c>
    </row>
    <row r="18" spans="1:2">
      <c r="A18" s="3" t="s">
        <v>291</v>
      </c>
    </row>
    <row r="19" spans="1:2">
      <c r="A19" s="4" t="s">
        <v>145</v>
      </c>
      <c r="B19" s="5" t="n">
        <v>7686</v>
      </c>
    </row>
    <row r="20" spans="1:2">
      <c r="A20" s="4" t="s">
        <v>315</v>
      </c>
    </row>
    <row r="21" spans="1:2">
      <c r="A21" s="3" t="s">
        <v>291</v>
      </c>
    </row>
    <row r="22" spans="1:2">
      <c r="A22" s="4" t="s">
        <v>145</v>
      </c>
      <c r="B22" s="5" t="n">
        <v>6070</v>
      </c>
    </row>
    <row r="23" spans="1:2">
      <c r="A23" s="4" t="s">
        <v>316</v>
      </c>
    </row>
    <row r="24" spans="1:2">
      <c r="A24" s="3" t="s">
        <v>291</v>
      </c>
    </row>
    <row r="25" spans="1:2">
      <c r="A25" s="4" t="s">
        <v>145</v>
      </c>
      <c r="B25" s="5" t="n">
        <v>6983</v>
      </c>
    </row>
    <row r="26" spans="1:2">
      <c r="A26" s="4" t="s">
        <v>254</v>
      </c>
    </row>
    <row r="27" spans="1:2">
      <c r="A27" s="3" t="s">
        <v>291</v>
      </c>
    </row>
    <row r="28" spans="1:2">
      <c r="A28" s="4" t="s">
        <v>145</v>
      </c>
      <c r="B28" s="5" t="n">
        <v>69231</v>
      </c>
    </row>
    <row r="29" spans="1:2">
      <c r="A29" s="4" t="s">
        <v>255</v>
      </c>
    </row>
    <row r="30" spans="1:2">
      <c r="A30" s="3" t="s">
        <v>291</v>
      </c>
    </row>
    <row r="31" spans="1:2">
      <c r="A31" s="4" t="s">
        <v>145</v>
      </c>
      <c r="B31" s="5" t="n">
        <v>214691</v>
      </c>
    </row>
    <row r="32" spans="1:2">
      <c r="A32" s="4" t="s">
        <v>317</v>
      </c>
    </row>
    <row r="33" spans="1:2">
      <c r="A33" s="3" t="s">
        <v>291</v>
      </c>
    </row>
    <row r="34" spans="1:2">
      <c r="A34" s="4" t="s">
        <v>145</v>
      </c>
      <c r="B34" s="5" t="n">
        <v>-1709</v>
      </c>
    </row>
    <row r="35" spans="1:2">
      <c r="A35" s="4" t="s">
        <v>318</v>
      </c>
    </row>
    <row r="36" spans="1:2">
      <c r="A36" s="3" t="s">
        <v>291</v>
      </c>
    </row>
    <row r="37" spans="1:2">
      <c r="A37" s="4" t="s">
        <v>145</v>
      </c>
      <c r="B37" s="5" t="n">
        <v>167341</v>
      </c>
    </row>
    <row r="38" spans="1:2">
      <c r="A38" s="4" t="s">
        <v>319</v>
      </c>
    </row>
    <row r="39" spans="1:2">
      <c r="A39" s="3" t="s">
        <v>291</v>
      </c>
    </row>
    <row r="40" spans="1:2">
      <c r="A40" s="4" t="s">
        <v>145</v>
      </c>
      <c r="B40" s="5" t="n">
        <v>24363</v>
      </c>
    </row>
    <row r="41" spans="1:2">
      <c r="A41" s="4" t="s">
        <v>320</v>
      </c>
    </row>
    <row r="42" spans="1:2">
      <c r="A42" s="3" t="s">
        <v>291</v>
      </c>
    </row>
    <row r="43" spans="1:2">
      <c r="A43" s="4" t="s">
        <v>145</v>
      </c>
      <c r="B43" s="7" t="n">
        <v>246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322</v>
      </c>
    </row>
    <row r="2" spans="1:3">
      <c r="A2" s="3" t="s">
        <v>146</v>
      </c>
    </row>
    <row r="3" spans="1:3">
      <c r="A3" s="4" t="s">
        <v>323</v>
      </c>
      <c r="B3" s="7" t="n">
        <v>2806</v>
      </c>
      <c r="C3" s="7" t="n">
        <v>4733</v>
      </c>
    </row>
    <row r="4" spans="1:3">
      <c r="A4" s="4" t="s">
        <v>324</v>
      </c>
      <c r="B4" s="7" t="n">
        <v>5947</v>
      </c>
      <c r="C4" s="7" t="n">
        <v>4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56</v>
      </c>
    </row>
    <row r="2" spans="1:3">
      <c r="A2" s="3" t="s">
        <v>57</v>
      </c>
    </row>
    <row r="3" spans="1:3">
      <c r="A3" s="4" t="s">
        <v>58</v>
      </c>
      <c r="B3" s="7" t="n">
        <v>17122</v>
      </c>
      <c r="C3" s="7" t="n">
        <v>23712</v>
      </c>
    </row>
    <row r="4" spans="1:3">
      <c r="A4" s="4" t="s">
        <v>59</v>
      </c>
      <c r="B4" s="5" t="n">
        <v>227473</v>
      </c>
      <c r="C4" s="5" t="n">
        <v>202024</v>
      </c>
    </row>
    <row r="5" spans="1:3">
      <c r="A5" s="4" t="s">
        <v>60</v>
      </c>
      <c r="B5" s="5" t="n">
        <v>210941</v>
      </c>
      <c r="C5" s="5" t="n">
        <v>201591</v>
      </c>
    </row>
    <row r="6" spans="1:3">
      <c r="A6" s="4" t="s">
        <v>61</v>
      </c>
      <c r="B6" s="5" t="n">
        <v>16493</v>
      </c>
      <c r="C6" s="5" t="n">
        <v>14038</v>
      </c>
    </row>
    <row r="7" spans="1:3">
      <c r="A7" s="4" t="s">
        <v>62</v>
      </c>
      <c r="B7" s="5" t="n">
        <v>472029</v>
      </c>
      <c r="C7" s="5" t="n">
        <v>441365</v>
      </c>
    </row>
    <row r="8" spans="1:3">
      <c r="A8" s="4" t="s">
        <v>63</v>
      </c>
      <c r="B8" s="5" t="n">
        <v>220055</v>
      </c>
      <c r="C8" s="5" t="n">
        <v>211832</v>
      </c>
    </row>
    <row r="9" spans="1:3">
      <c r="A9" s="4" t="s">
        <v>64</v>
      </c>
      <c r="B9" s="5" t="n">
        <v>909037</v>
      </c>
      <c r="C9" s="5" t="n">
        <v>910088</v>
      </c>
    </row>
    <row r="10" spans="1:3">
      <c r="A10" s="4" t="s">
        <v>65</v>
      </c>
      <c r="B10" s="5" t="n">
        <v>325444</v>
      </c>
      <c r="C10" s="5" t="n">
        <v>338510</v>
      </c>
    </row>
    <row r="11" spans="1:3">
      <c r="A11" s="4" t="s">
        <v>66</v>
      </c>
      <c r="B11" s="5" t="n">
        <v>3584</v>
      </c>
      <c r="C11" s="5" t="n">
        <v>2980</v>
      </c>
    </row>
    <row r="12" spans="1:3">
      <c r="A12" s="4" t="s">
        <v>67</v>
      </c>
      <c r="B12" s="5" t="n">
        <v>1930149</v>
      </c>
      <c r="C12" s="5" t="n">
        <v>1904775</v>
      </c>
    </row>
    <row r="13" spans="1:3">
      <c r="A13" s="4" t="s">
        <v>68</v>
      </c>
      <c r="B13" s="5" t="n">
        <v>108083</v>
      </c>
      <c r="C13" s="5" t="n">
        <v>98826</v>
      </c>
    </row>
    <row r="14" spans="1:3">
      <c r="A14" s="4" t="s">
        <v>69</v>
      </c>
      <c r="B14" s="5" t="n">
        <v>24162</v>
      </c>
      <c r="C14" s="5" t="n">
        <v>30289</v>
      </c>
    </row>
    <row r="15" spans="1:3">
      <c r="A15" s="4" t="s">
        <v>70</v>
      </c>
      <c r="B15" s="5" t="n">
        <v>26775</v>
      </c>
      <c r="C15" s="5" t="n">
        <v>21950</v>
      </c>
    </row>
    <row r="16" spans="1:3">
      <c r="A16" s="4" t="s">
        <v>71</v>
      </c>
      <c r="B16" s="5" t="n">
        <v>159020</v>
      </c>
      <c r="C16" s="5" t="n">
        <v>151065</v>
      </c>
    </row>
    <row r="17" spans="1:3">
      <c r="A17" s="4" t="s">
        <v>72</v>
      </c>
      <c r="B17" s="5" t="n">
        <v>92916</v>
      </c>
      <c r="C17" s="5" t="n">
        <v>96985</v>
      </c>
    </row>
    <row r="18" spans="1:3">
      <c r="A18" s="4" t="s">
        <v>73</v>
      </c>
      <c r="B18" s="5" t="n">
        <v>16771</v>
      </c>
      <c r="C18" s="5" t="n">
        <v>16691</v>
      </c>
    </row>
    <row r="19" spans="1:3">
      <c r="A19" s="4" t="s">
        <v>74</v>
      </c>
      <c r="B19" s="5" t="n">
        <v>268707</v>
      </c>
      <c r="C19" s="5" t="n">
        <v>264741</v>
      </c>
    </row>
    <row r="20" spans="1:3">
      <c r="A20" s="3" t="s">
        <v>75</v>
      </c>
    </row>
    <row r="21" spans="1:3">
      <c r="A21" s="4" t="s">
        <v>76</v>
      </c>
      <c r="B21" s="5" t="n">
        <v>1685923</v>
      </c>
      <c r="C21" s="5" t="n">
        <v>1661700</v>
      </c>
    </row>
    <row r="22" spans="1:3">
      <c r="A22" s="4" t="s">
        <v>77</v>
      </c>
      <c r="B22" s="5" t="n">
        <v>-29372</v>
      </c>
      <c r="C22" s="5" t="n">
        <v>-26415</v>
      </c>
    </row>
    <row r="23" spans="1:3">
      <c r="A23" s="4" t="s">
        <v>78</v>
      </c>
      <c r="B23" s="5" t="n">
        <v>1656551</v>
      </c>
      <c r="C23" s="5" t="n">
        <v>1635285</v>
      </c>
    </row>
    <row r="24" spans="1:3">
      <c r="A24" s="4" t="s">
        <v>79</v>
      </c>
      <c r="B24" s="5" t="n">
        <v>4891</v>
      </c>
      <c r="C24" s="5" t="n">
        <v>4749</v>
      </c>
    </row>
    <row r="25" spans="1:3">
      <c r="A25" s="4" t="s">
        <v>80</v>
      </c>
      <c r="B25" s="5" t="n">
        <v>1661442</v>
      </c>
      <c r="C25" s="5" t="n">
        <v>1640034</v>
      </c>
    </row>
    <row r="26" spans="1:3">
      <c r="A26" s="4" t="s">
        <v>81</v>
      </c>
      <c r="B26" s="7" t="n">
        <v>1930149</v>
      </c>
      <c r="C26" s="7" t="n">
        <v>1904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5</v>
      </c>
      <c r="B1" s="2" t="s">
        <v>1</v>
      </c>
    </row>
    <row r="2" spans="1:4">
      <c r="B2" s="2" t="s">
        <v>2</v>
      </c>
      <c r="C2" s="2" t="s">
        <v>23</v>
      </c>
      <c r="D2" s="2" t="s">
        <v>56</v>
      </c>
    </row>
    <row r="3" spans="1:4">
      <c r="A3" s="3" t="s">
        <v>326</v>
      </c>
    </row>
    <row r="4" spans="1:4">
      <c r="A4" s="4" t="s">
        <v>327</v>
      </c>
      <c r="B4" s="7" t="n">
        <v>482</v>
      </c>
      <c r="C4" s="7" t="n">
        <v>6</v>
      </c>
    </row>
    <row r="5" spans="1:4">
      <c r="A5" s="4" t="s">
        <v>328</v>
      </c>
      <c r="B5" s="5" t="n">
        <v>2500</v>
      </c>
      <c r="D5" s="7" t="n">
        <v>2600</v>
      </c>
    </row>
    <row r="6" spans="1:4">
      <c r="A6" s="4" t="s">
        <v>255</v>
      </c>
    </row>
    <row r="7" spans="1:4">
      <c r="A7" s="3" t="s">
        <v>326</v>
      </c>
    </row>
    <row r="8" spans="1:4">
      <c r="A8" s="4" t="s">
        <v>327</v>
      </c>
      <c r="B8" s="5" t="n">
        <v>482</v>
      </c>
      <c r="C8" s="5" t="n">
        <v>6</v>
      </c>
    </row>
    <row r="9" spans="1:4">
      <c r="A9" s="4" t="s">
        <v>254</v>
      </c>
    </row>
    <row r="10" spans="1:4">
      <c r="A10" s="3" t="s">
        <v>326</v>
      </c>
    </row>
    <row r="11" spans="1:4">
      <c r="A11" s="4" t="s">
        <v>327</v>
      </c>
      <c r="B11" s="5" t="n">
        <v>0</v>
      </c>
      <c r="C11" s="5" t="n">
        <v>0</v>
      </c>
    </row>
    <row r="12" spans="1:4">
      <c r="A12" s="4" t="s">
        <v>329</v>
      </c>
    </row>
    <row r="13" spans="1:4">
      <c r="A13" s="3" t="s">
        <v>326</v>
      </c>
    </row>
    <row r="14" spans="1:4">
      <c r="A14" s="4" t="s">
        <v>327</v>
      </c>
      <c r="B14" s="5" t="n">
        <v>3</v>
      </c>
      <c r="C14" s="5" t="n">
        <v>-7</v>
      </c>
    </row>
    <row r="15" spans="1:4">
      <c r="A15" s="4" t="s">
        <v>330</v>
      </c>
    </row>
    <row r="16" spans="1:4">
      <c r="A16" s="3" t="s">
        <v>326</v>
      </c>
    </row>
    <row r="17" spans="1:4">
      <c r="A17" s="4" t="s">
        <v>327</v>
      </c>
      <c r="B17" s="7" t="n">
        <v>479</v>
      </c>
      <c r="C17" s="7" t="n">
        <v>13</v>
      </c>
    </row>
    <row r="18" spans="1:4">
      <c r="A18" s="4" t="s">
        <v>295</v>
      </c>
    </row>
    <row r="19" spans="1:4">
      <c r="A19" s="3" t="s">
        <v>326</v>
      </c>
    </row>
    <row r="20" spans="1:4">
      <c r="A20" s="4" t="s">
        <v>331</v>
      </c>
      <c r="B20" s="4" t="s">
        <v>332</v>
      </c>
    </row>
    <row r="21" spans="1:4">
      <c r="A21" s="4" t="s">
        <v>298</v>
      </c>
    </row>
    <row r="22" spans="1:4">
      <c r="A22" s="3" t="s">
        <v>326</v>
      </c>
    </row>
    <row r="23" spans="1:4">
      <c r="A23" s="4" t="s">
        <v>331</v>
      </c>
      <c r="B23" s="4" t="s">
        <v>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4</v>
      </c>
      <c r="B1" s="2" t="s">
        <v>1</v>
      </c>
    </row>
    <row r="2" spans="1:3">
      <c r="B2" s="2" t="s">
        <v>2</v>
      </c>
      <c r="C2" s="2" t="s">
        <v>23</v>
      </c>
    </row>
    <row r="3" spans="1:3">
      <c r="A3" s="3" t="s">
        <v>153</v>
      </c>
    </row>
    <row r="4" spans="1:3">
      <c r="A4" s="4" t="s">
        <v>335</v>
      </c>
      <c r="B4" s="4" t="s">
        <v>336</v>
      </c>
      <c r="C4" s="4" t="s">
        <v>337</v>
      </c>
    </row>
    <row r="5" spans="1:3">
      <c r="A5" s="4" t="s">
        <v>338</v>
      </c>
      <c r="B5" s="4" t="s">
        <v>339</v>
      </c>
      <c r="C5" s="4" t="s">
        <v>3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1</v>
      </c>
      <c r="B1" s="2" t="s">
        <v>1</v>
      </c>
    </row>
    <row r="2" spans="1:3">
      <c r="B2" s="2" t="s">
        <v>2</v>
      </c>
      <c r="C2" s="2" t="s">
        <v>23</v>
      </c>
    </row>
    <row r="3" spans="1:3">
      <c r="A3" s="3" t="s">
        <v>342</v>
      </c>
    </row>
    <row r="4" spans="1:3">
      <c r="A4" s="4" t="s">
        <v>343</v>
      </c>
      <c r="B4" s="7" t="n">
        <v>510</v>
      </c>
      <c r="C4" s="7" t="n">
        <v>601</v>
      </c>
    </row>
    <row r="5" spans="1:3">
      <c r="A5" s="4" t="s">
        <v>285</v>
      </c>
      <c r="B5" s="5" t="n">
        <v>-113</v>
      </c>
      <c r="C5" s="5" t="n">
        <v>-208</v>
      </c>
    </row>
    <row r="6" spans="1:3">
      <c r="A6" s="4" t="s">
        <v>344</v>
      </c>
      <c r="B6" s="7" t="n">
        <v>397</v>
      </c>
      <c r="C6" s="7" t="n">
        <v>393</v>
      </c>
    </row>
    <row r="7" spans="1:3">
      <c r="A7" s="4" t="s">
        <v>345</v>
      </c>
    </row>
    <row r="8" spans="1:3">
      <c r="A8" s="3" t="s">
        <v>346</v>
      </c>
    </row>
    <row r="9" spans="1:3">
      <c r="A9" s="4" t="s">
        <v>347</v>
      </c>
      <c r="B9" s="4" t="s">
        <v>348</v>
      </c>
    </row>
    <row r="10" spans="1:3">
      <c r="A10" s="4" t="s">
        <v>349</v>
      </c>
      <c r="B10" s="4" t="s">
        <v>350</v>
      </c>
    </row>
    <row r="11" spans="1:3">
      <c r="A11" s="4" t="s">
        <v>351</v>
      </c>
      <c r="C11" s="5" t="n">
        <v>79970</v>
      </c>
    </row>
    <row r="12" spans="1:3">
      <c r="A12" s="4" t="s">
        <v>352</v>
      </c>
    </row>
    <row r="13" spans="1:3">
      <c r="A13" s="3" t="s">
        <v>346</v>
      </c>
    </row>
    <row r="14" spans="1:3">
      <c r="A14" s="4" t="s">
        <v>353</v>
      </c>
      <c r="C14" s="5" t="n">
        <v>4162</v>
      </c>
    </row>
    <row r="15" spans="1:3">
      <c r="A15" s="4" t="s">
        <v>354</v>
      </c>
    </row>
    <row r="16" spans="1:3">
      <c r="A16" s="3" t="s">
        <v>346</v>
      </c>
    </row>
    <row r="17" spans="1:3">
      <c r="A17" s="4" t="s">
        <v>353</v>
      </c>
      <c r="C17" s="5" t="n">
        <v>243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355</v>
      </c>
      <c r="B1" s="2" t="s">
        <v>1</v>
      </c>
    </row>
    <row r="2" spans="1:3">
      <c r="B2" s="2" t="s">
        <v>356</v>
      </c>
      <c r="C2" s="2" t="s">
        <v>357</v>
      </c>
    </row>
    <row r="3" spans="1:3">
      <c r="A3" s="3" t="s">
        <v>358</v>
      </c>
    </row>
    <row r="4" spans="1:3">
      <c r="A4" s="4" t="s">
        <v>359</v>
      </c>
      <c r="B4" s="7" t="n">
        <v>2400</v>
      </c>
      <c r="C4" s="7" t="n">
        <v>2000</v>
      </c>
    </row>
    <row r="5" spans="1:3">
      <c r="A5" s="4" t="s">
        <v>360</v>
      </c>
    </row>
    <row r="6" spans="1:3">
      <c r="A6" s="3" t="s">
        <v>361</v>
      </c>
    </row>
    <row r="7" spans="1:3">
      <c r="A7" s="4" t="s">
        <v>362</v>
      </c>
      <c r="B7" s="5" t="n">
        <v>1</v>
      </c>
    </row>
    <row r="8" spans="1:3">
      <c r="A8" s="4" t="s">
        <v>363</v>
      </c>
    </row>
    <row r="9" spans="1:3">
      <c r="A9" s="3" t="s">
        <v>358</v>
      </c>
    </row>
    <row r="10" spans="1:3">
      <c r="A10" s="4" t="s">
        <v>364</v>
      </c>
      <c r="B10" s="7" t="n">
        <v>31</v>
      </c>
      <c r="C10" s="5" t="n">
        <v>26</v>
      </c>
    </row>
    <row r="11" spans="1:3">
      <c r="A11" s="4" t="s">
        <v>365</v>
      </c>
      <c r="B11" s="5" t="n">
        <v>33</v>
      </c>
      <c r="C11" s="5" t="n">
        <v>34</v>
      </c>
    </row>
    <row r="12" spans="1:3">
      <c r="A12" s="4" t="s">
        <v>366</v>
      </c>
      <c r="B12" s="5" t="n">
        <v>-56</v>
      </c>
      <c r="C12" s="5" t="n">
        <v>-49</v>
      </c>
    </row>
    <row r="13" spans="1:3">
      <c r="A13" s="4" t="s">
        <v>367</v>
      </c>
      <c r="B13" s="5" t="n">
        <v>14</v>
      </c>
      <c r="C13" s="5" t="n">
        <v>17</v>
      </c>
    </row>
    <row r="14" spans="1:3">
      <c r="A14" s="4" t="s">
        <v>368</v>
      </c>
      <c r="B14" s="5" t="n">
        <v>22</v>
      </c>
      <c r="C14" s="5" t="n">
        <v>28</v>
      </c>
    </row>
    <row r="15" spans="1:3">
      <c r="A15" s="4" t="s">
        <v>369</v>
      </c>
    </row>
    <row r="16" spans="1:3">
      <c r="A16" s="3" t="s">
        <v>358</v>
      </c>
    </row>
    <row r="17" spans="1:3">
      <c r="A17" s="4" t="s">
        <v>364</v>
      </c>
      <c r="B17" s="5" t="n">
        <v>0</v>
      </c>
      <c r="C17" s="5" t="n">
        <v>0</v>
      </c>
    </row>
    <row r="18" spans="1:3">
      <c r="A18" s="4" t="s">
        <v>365</v>
      </c>
      <c r="B18" s="5" t="n">
        <v>112</v>
      </c>
      <c r="C18" s="5" t="n">
        <v>155</v>
      </c>
    </row>
    <row r="19" spans="1:3">
      <c r="A19" s="4" t="s">
        <v>367</v>
      </c>
      <c r="B19" s="5" t="n">
        <v>51</v>
      </c>
      <c r="C19" s="5" t="n">
        <v>82</v>
      </c>
    </row>
    <row r="20" spans="1:3">
      <c r="A20" s="4" t="s">
        <v>368</v>
      </c>
      <c r="B20" s="7" t="n">
        <v>163</v>
      </c>
      <c r="C20" s="5" t="n">
        <v>237</v>
      </c>
    </row>
    <row r="21" spans="1:3">
      <c r="A21" s="4" t="s">
        <v>370</v>
      </c>
    </row>
    <row r="22" spans="1:3">
      <c r="A22" s="3" t="s">
        <v>361</v>
      </c>
    </row>
    <row r="23" spans="1:3">
      <c r="A23" s="4" t="s">
        <v>371</v>
      </c>
      <c r="C23" s="7"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72</v>
      </c>
      <c r="C1" s="2" t="s">
        <v>1</v>
      </c>
      <c r="E1" s="2" t="s">
        <v>373</v>
      </c>
    </row>
    <row r="2" spans="1:5">
      <c r="C2" s="2" t="s">
        <v>2</v>
      </c>
      <c r="D2" s="2" t="s">
        <v>23</v>
      </c>
      <c r="E2" s="2" t="s">
        <v>56</v>
      </c>
    </row>
    <row r="3" spans="1:5">
      <c r="A3" s="3" t="s">
        <v>374</v>
      </c>
    </row>
    <row r="4" spans="1:5">
      <c r="A4" s="4" t="s">
        <v>145</v>
      </c>
      <c r="C4" s="7" t="n">
        <v>283922</v>
      </c>
      <c r="D4" s="7" t="n">
        <v>230278</v>
      </c>
    </row>
    <row r="5" spans="1:5">
      <c r="A5" s="3" t="s">
        <v>375</v>
      </c>
    </row>
    <row r="6" spans="1:5">
      <c r="A6" s="4" t="s">
        <v>376</v>
      </c>
      <c r="C6" s="5" t="n">
        <v>31905</v>
      </c>
      <c r="D6" s="5" t="n">
        <v>19792</v>
      </c>
    </row>
    <row r="7" spans="1:5">
      <c r="A7" s="4" t="s">
        <v>255</v>
      </c>
    </row>
    <row r="8" spans="1:5">
      <c r="A8" s="3" t="s">
        <v>374</v>
      </c>
    </row>
    <row r="9" spans="1:5">
      <c r="A9" s="4" t="s">
        <v>145</v>
      </c>
      <c r="C9" s="5" t="n">
        <v>214691</v>
      </c>
      <c r="D9" s="5" t="n">
        <v>180800</v>
      </c>
    </row>
    <row r="10" spans="1:5">
      <c r="A10" s="3" t="s">
        <v>375</v>
      </c>
    </row>
    <row r="11" spans="1:5">
      <c r="A11" s="4" t="s">
        <v>376</v>
      </c>
      <c r="C11" s="5" t="n">
        <v>10351</v>
      </c>
      <c r="D11" s="5" t="n">
        <v>7877</v>
      </c>
    </row>
    <row r="12" spans="1:5">
      <c r="A12" s="4" t="s">
        <v>254</v>
      </c>
    </row>
    <row r="13" spans="1:5">
      <c r="A13" s="3" t="s">
        <v>374</v>
      </c>
    </row>
    <row r="14" spans="1:5">
      <c r="A14" s="4" t="s">
        <v>145</v>
      </c>
      <c r="C14" s="5" t="n">
        <v>69231</v>
      </c>
      <c r="D14" s="5" t="n">
        <v>49478</v>
      </c>
    </row>
    <row r="15" spans="1:5">
      <c r="A15" s="3" t="s">
        <v>375</v>
      </c>
    </row>
    <row r="16" spans="1:5">
      <c r="A16" s="4" t="s">
        <v>376</v>
      </c>
      <c r="C16" s="5" t="n">
        <v>24189</v>
      </c>
      <c r="D16" s="5" t="n">
        <v>14720</v>
      </c>
    </row>
    <row r="17" spans="1:5">
      <c r="A17" s="4" t="s">
        <v>377</v>
      </c>
    </row>
    <row r="18" spans="1:5">
      <c r="A18" s="3" t="s">
        <v>375</v>
      </c>
    </row>
    <row r="19" spans="1:5">
      <c r="A19" s="4" t="s">
        <v>376</v>
      </c>
      <c r="D19" s="5" t="n">
        <v>22597</v>
      </c>
      <c r="E19" s="7" t="n">
        <v>34540</v>
      </c>
    </row>
    <row r="20" spans="1:5">
      <c r="A20" s="4" t="s">
        <v>378</v>
      </c>
    </row>
    <row r="21" spans="1:5">
      <c r="A21" s="3" t="s">
        <v>375</v>
      </c>
    </row>
    <row r="22" spans="1:5">
      <c r="A22" s="4" t="s">
        <v>376</v>
      </c>
      <c r="B22" s="4" t="s">
        <v>42</v>
      </c>
      <c r="C22" s="7" t="n">
        <v>2635</v>
      </c>
      <c r="D22" s="7" t="n">
        <v>2805</v>
      </c>
    </row>
    <row r="23" spans="1:5"/>
    <row r="24" spans="1:5">
      <c r="A24" s="4" t="s">
        <v>42</v>
      </c>
      <c r="B24" s="4" t="s">
        <v>379</v>
      </c>
    </row>
  </sheetData>
  <mergeCells count="4">
    <mergeCell ref="A1:B2"/>
    <mergeCell ref="C1:D1"/>
    <mergeCell ref="A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382</v>
      </c>
    </row>
    <row r="2" spans="1:3">
      <c r="A2" s="3" t="s">
        <v>383</v>
      </c>
    </row>
    <row r="3" spans="1:3">
      <c r="A3" s="4" t="s">
        <v>221</v>
      </c>
      <c r="B3" s="8" t="n">
        <v>0.5</v>
      </c>
    </row>
    <row r="4" spans="1:3">
      <c r="A4" s="4" t="s">
        <v>384</v>
      </c>
      <c r="B4" s="8" t="n">
        <v>77.3</v>
      </c>
    </row>
    <row r="5" spans="1:3">
      <c r="A5" s="4" t="s">
        <v>385</v>
      </c>
      <c r="B5" s="10" t="n">
        <v>0.01</v>
      </c>
    </row>
    <row r="6" spans="1:3">
      <c r="A6" s="4" t="s">
        <v>386</v>
      </c>
      <c r="B6" s="4" t="s">
        <v>293</v>
      </c>
    </row>
    <row r="7" spans="1:3">
      <c r="A7" s="4" t="s">
        <v>387</v>
      </c>
      <c r="B7" s="4" t="s">
        <v>388</v>
      </c>
    </row>
    <row r="8" spans="1:3">
      <c r="A8" s="4" t="s">
        <v>389</v>
      </c>
      <c r="B8" s="4" t="s">
        <v>390</v>
      </c>
    </row>
    <row r="9" spans="1:3">
      <c r="A9" s="4" t="s">
        <v>391</v>
      </c>
      <c r="B9" s="7" t="n">
        <v>700000000</v>
      </c>
      <c r="C9" s="7" t="n">
        <v>700000000</v>
      </c>
    </row>
    <row r="10" spans="1:3">
      <c r="A10" s="4" t="s">
        <v>392</v>
      </c>
      <c r="C10" s="4" t="s">
        <v>293</v>
      </c>
    </row>
    <row r="11" spans="1:3">
      <c r="A11" s="4" t="s">
        <v>224</v>
      </c>
      <c r="B11" s="7" t="n">
        <v>715000000</v>
      </c>
    </row>
    <row r="12" spans="1:3">
      <c r="A12" s="4" t="s">
        <v>393</v>
      </c>
    </row>
    <row r="13" spans="1:3">
      <c r="A13" s="3" t="s">
        <v>383</v>
      </c>
    </row>
    <row r="14" spans="1:3">
      <c r="A14" s="4" t="s">
        <v>394</v>
      </c>
      <c r="B14" s="4" t="s">
        <v>395</v>
      </c>
    </row>
    <row r="15" spans="1:3">
      <c r="A15" s="4" t="s">
        <v>396</v>
      </c>
    </row>
    <row r="16" spans="1:3">
      <c r="A16" s="3" t="s">
        <v>383</v>
      </c>
    </row>
    <row r="17" spans="1:3">
      <c r="A17" s="4" t="s">
        <v>384</v>
      </c>
      <c r="B17" s="8" t="n">
        <v>154.7</v>
      </c>
    </row>
    <row r="18" spans="1:3">
      <c r="A18" s="4" t="s">
        <v>397</v>
      </c>
    </row>
    <row r="19" spans="1:3">
      <c r="A19" s="3" t="s">
        <v>383</v>
      </c>
    </row>
    <row r="20" spans="1:3">
      <c r="A20" s="4" t="s">
        <v>224</v>
      </c>
      <c r="B20" s="7" t="n">
        <v>415000000</v>
      </c>
    </row>
    <row r="21" spans="1:3">
      <c r="A21" s="4" t="s">
        <v>398</v>
      </c>
    </row>
    <row r="22" spans="1:3">
      <c r="A22" s="3" t="s">
        <v>383</v>
      </c>
    </row>
    <row r="23" spans="1:3">
      <c r="A23" s="4" t="s">
        <v>399</v>
      </c>
      <c r="C23" s="4" t="s">
        <v>400</v>
      </c>
    </row>
    <row r="24" spans="1:3">
      <c r="A24" s="4" t="s">
        <v>401</v>
      </c>
      <c r="C24" s="7" t="n">
        <v>294800000</v>
      </c>
    </row>
    <row r="25" spans="1:3">
      <c r="A25" s="4" t="s">
        <v>402</v>
      </c>
      <c r="C25" s="4" t="s">
        <v>395</v>
      </c>
    </row>
    <row r="26" spans="1:3">
      <c r="A26" s="4" t="s">
        <v>224</v>
      </c>
      <c r="C26" s="7" t="n">
        <v>300000000</v>
      </c>
    </row>
    <row r="27" spans="1:3">
      <c r="A27" s="4" t="s">
        <v>403</v>
      </c>
    </row>
    <row r="28" spans="1:3">
      <c r="A28" s="3" t="s">
        <v>383</v>
      </c>
    </row>
    <row r="29" spans="1:3">
      <c r="A29" s="4" t="s">
        <v>404</v>
      </c>
      <c r="B29" s="4" t="s">
        <v>405</v>
      </c>
    </row>
    <row r="30" spans="1:3">
      <c r="A30" s="4" t="s">
        <v>224</v>
      </c>
      <c r="B30" s="7" t="n">
        <v>415000000</v>
      </c>
    </row>
    <row r="31" spans="1:3">
      <c r="A31" s="4" t="s">
        <v>406</v>
      </c>
      <c r="B31" s="4" t="s">
        <v>304</v>
      </c>
    </row>
    <row r="32" spans="1:3">
      <c r="A32" s="4" t="s">
        <v>407</v>
      </c>
      <c r="B32" s="4" t="s">
        <v>395</v>
      </c>
    </row>
    <row r="33" spans="1:3">
      <c r="A33" s="4" t="s">
        <v>408</v>
      </c>
      <c r="B33" s="4" t="s">
        <v>409</v>
      </c>
    </row>
    <row r="34" spans="1:3">
      <c r="A34" s="4" t="s">
        <v>410</v>
      </c>
      <c r="B34" s="4" t="s">
        <v>411</v>
      </c>
    </row>
    <row r="35" spans="1:3">
      <c r="A35" s="4" t="s">
        <v>412</v>
      </c>
      <c r="B35" s="4" t="s">
        <v>411</v>
      </c>
    </row>
    <row r="36" spans="1:3">
      <c r="A36" s="4" t="s">
        <v>413</v>
      </c>
      <c r="B36" s="4" t="s">
        <v>414</v>
      </c>
    </row>
    <row r="37" spans="1:3">
      <c r="A37" s="4" t="s">
        <v>415</v>
      </c>
      <c r="B37" s="4" t="s">
        <v>416</v>
      </c>
    </row>
    <row r="38" spans="1:3">
      <c r="A38" s="4" t="s">
        <v>417</v>
      </c>
      <c r="B38" s="4" t="s">
        <v>418</v>
      </c>
    </row>
    <row r="39" spans="1:3">
      <c r="A39" s="4" t="s">
        <v>419</v>
      </c>
    </row>
    <row r="40" spans="1:3">
      <c r="A40" s="3" t="s">
        <v>383</v>
      </c>
    </row>
    <row r="41" spans="1:3">
      <c r="A41" s="4" t="s">
        <v>404</v>
      </c>
      <c r="B41" s="4" t="s">
        <v>420</v>
      </c>
    </row>
    <row r="42" spans="1:3">
      <c r="A42" s="4" t="s">
        <v>421</v>
      </c>
      <c r="B42" s="7" t="n">
        <v>250000000</v>
      </c>
    </row>
    <row r="43" spans="1:3">
      <c r="A43" s="4" t="s">
        <v>422</v>
      </c>
    </row>
    <row r="44" spans="1:3">
      <c r="A44" s="3" t="s">
        <v>383</v>
      </c>
    </row>
    <row r="45" spans="1:3">
      <c r="A45" s="4" t="s">
        <v>423</v>
      </c>
      <c r="B45" s="11" t="n">
        <v>2.75</v>
      </c>
    </row>
    <row r="46" spans="1:3">
      <c r="A46" s="4" t="s">
        <v>424</v>
      </c>
    </row>
    <row r="47" spans="1:3">
      <c r="A47" s="3" t="s">
        <v>383</v>
      </c>
    </row>
    <row r="48" spans="1:3">
      <c r="A48" s="4" t="s">
        <v>421</v>
      </c>
      <c r="B48" s="7" t="n">
        <v>50000000</v>
      </c>
    </row>
    <row r="49" spans="1:3">
      <c r="A49" s="4" t="s">
        <v>425</v>
      </c>
    </row>
    <row r="50" spans="1:3">
      <c r="A50" s="3" t="s">
        <v>383</v>
      </c>
    </row>
    <row r="51" spans="1:3">
      <c r="A51" s="4" t="s">
        <v>426</v>
      </c>
      <c r="B51" s="5" t="n">
        <v>4</v>
      </c>
    </row>
    <row r="52" spans="1:3">
      <c r="A52" s="4" t="s">
        <v>427</v>
      </c>
    </row>
    <row r="53" spans="1:3">
      <c r="A53" s="3" t="s">
        <v>383</v>
      </c>
    </row>
    <row r="54" spans="1:3">
      <c r="A54" s="4" t="s">
        <v>426</v>
      </c>
      <c r="B54" s="11" t="n">
        <v>3.75</v>
      </c>
    </row>
    <row r="55" spans="1:3">
      <c r="A55" s="4" t="s">
        <v>428</v>
      </c>
    </row>
    <row r="56" spans="1:3">
      <c r="A56" s="3" t="s">
        <v>383</v>
      </c>
    </row>
    <row r="57" spans="1:3">
      <c r="A57" s="4" t="s">
        <v>426</v>
      </c>
      <c r="B57" s="11"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23</v>
      </c>
    </row>
    <row r="3" spans="1:4">
      <c r="A3" s="3" t="s">
        <v>169</v>
      </c>
    </row>
    <row r="4" spans="1:4">
      <c r="A4" s="4" t="s">
        <v>36</v>
      </c>
      <c r="C4" s="7" t="n">
        <v>24543</v>
      </c>
      <c r="D4" s="7" t="n">
        <v>13269</v>
      </c>
    </row>
    <row r="5" spans="1:4">
      <c r="A5" s="3" t="s">
        <v>430</v>
      </c>
    </row>
    <row r="6" spans="1:4">
      <c r="A6" s="4" t="s">
        <v>431</v>
      </c>
      <c r="B6" s="4" t="s">
        <v>42</v>
      </c>
      <c r="C6" s="10" t="n">
        <v>0.32</v>
      </c>
      <c r="D6" s="10" t="n">
        <v>0.17</v>
      </c>
    </row>
    <row r="7" spans="1:4">
      <c r="A7" s="4" t="s">
        <v>432</v>
      </c>
      <c r="B7" s="4" t="s">
        <v>42</v>
      </c>
      <c r="C7" s="10" t="n">
        <v>0.31</v>
      </c>
      <c r="D7" s="10" t="n">
        <v>0.17</v>
      </c>
    </row>
    <row r="8" spans="1:4">
      <c r="A8" s="3" t="s">
        <v>433</v>
      </c>
    </row>
    <row r="9" spans="1:4">
      <c r="A9" s="4" t="s">
        <v>434</v>
      </c>
      <c r="B9" s="4" t="s">
        <v>45</v>
      </c>
      <c r="C9" s="5" t="n">
        <v>77340</v>
      </c>
      <c r="D9" s="5" t="n">
        <v>77340</v>
      </c>
    </row>
    <row r="10" spans="1:4">
      <c r="A10" s="4" t="s">
        <v>435</v>
      </c>
      <c r="B10" s="4" t="s">
        <v>45</v>
      </c>
      <c r="C10" s="5" t="n">
        <v>78329</v>
      </c>
      <c r="D10" s="5" t="n">
        <v>78329</v>
      </c>
    </row>
    <row r="11" spans="1:4"/>
    <row r="12" spans="1:4">
      <c r="A12" s="4" t="s">
        <v>42</v>
      </c>
      <c r="B12" s="4" t="s">
        <v>436</v>
      </c>
    </row>
    <row r="13" spans="1:4">
      <c r="A13" s="4" t="s">
        <v>45</v>
      </c>
      <c r="B13" s="4" t="s">
        <v>437</v>
      </c>
    </row>
  </sheetData>
  <mergeCells count="5">
    <mergeCell ref="A1:B2"/>
    <mergeCell ref="C1:D1"/>
    <mergeCell ref="A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38</v>
      </c>
      <c r="B1" s="2" t="s">
        <v>381</v>
      </c>
      <c r="C1" s="2" t="s">
        <v>382</v>
      </c>
      <c r="D1" s="2" t="s">
        <v>2</v>
      </c>
      <c r="E1" s="2" t="s">
        <v>56</v>
      </c>
    </row>
    <row r="2" spans="1:5">
      <c r="A2" s="3" t="s">
        <v>383</v>
      </c>
    </row>
    <row r="3" spans="1:5">
      <c r="A3" s="4" t="s">
        <v>288</v>
      </c>
      <c r="D3" s="7" t="n">
        <v>7800</v>
      </c>
      <c r="E3" s="7" t="n">
        <v>8100</v>
      </c>
    </row>
    <row r="4" spans="1:5">
      <c r="A4" s="4" t="s">
        <v>220</v>
      </c>
    </row>
    <row r="5" spans="1:5">
      <c r="A5" s="3" t="s">
        <v>383</v>
      </c>
    </row>
    <row r="6" spans="1:5">
      <c r="A6" s="4" t="s">
        <v>288</v>
      </c>
      <c r="B6" s="7" t="n">
        <v>715000</v>
      </c>
    </row>
    <row r="7" spans="1:5">
      <c r="A7" s="4" t="s">
        <v>439</v>
      </c>
      <c r="B7" s="5" t="n">
        <v>-1038</v>
      </c>
    </row>
    <row r="8" spans="1:5">
      <c r="A8" s="4" t="s">
        <v>440</v>
      </c>
      <c r="B8" s="5" t="n">
        <v>-13854</v>
      </c>
    </row>
    <row r="9" spans="1:5">
      <c r="A9" s="4" t="s">
        <v>441</v>
      </c>
      <c r="B9" s="5" t="n">
        <v>700108</v>
      </c>
    </row>
    <row r="10" spans="1:5">
      <c r="A10" s="4" t="s">
        <v>442</v>
      </c>
      <c r="B10" s="5" t="n">
        <v>-700000</v>
      </c>
      <c r="C10" s="7" t="n">
        <v>-700000</v>
      </c>
    </row>
    <row r="11" spans="1:5">
      <c r="A11" s="4" t="s">
        <v>443</v>
      </c>
      <c r="B11" s="7" t="n">
        <v>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6</v>
      </c>
    </row>
    <row r="2" spans="1:3">
      <c r="A2" s="3" t="s">
        <v>83</v>
      </c>
    </row>
    <row r="3" spans="1:3">
      <c r="A3" s="4" t="s">
        <v>84</v>
      </c>
      <c r="B3" s="7" t="n">
        <v>5011</v>
      </c>
      <c r="C3" s="7" t="n">
        <v>4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37"/>
    <col customWidth="1" max="5" min="5" width="24"/>
  </cols>
  <sheetData>
    <row r="1" spans="1:5">
      <c r="A1" s="1" t="s">
        <v>85</v>
      </c>
      <c r="B1" s="2" t="s">
        <v>78</v>
      </c>
      <c r="C1" s="2" t="s">
        <v>86</v>
      </c>
      <c r="D1" s="2" t="s">
        <v>87</v>
      </c>
      <c r="E1" s="2" t="s">
        <v>88</v>
      </c>
    </row>
    <row r="2" spans="1:5">
      <c r="A2" s="4" t="s">
        <v>89</v>
      </c>
      <c r="B2" s="7" t="n">
        <v>1640034</v>
      </c>
      <c r="C2" s="7" t="n">
        <v>1661700</v>
      </c>
      <c r="D2" s="7" t="n">
        <v>-26415</v>
      </c>
      <c r="E2" s="7" t="n">
        <v>4749</v>
      </c>
    </row>
    <row r="3" spans="1:5">
      <c r="A3" s="4" t="s">
        <v>37</v>
      </c>
      <c r="B3" s="5" t="n">
        <v>24685</v>
      </c>
      <c r="C3" s="5" t="n">
        <v>24543</v>
      </c>
    </row>
    <row r="4" spans="1:5">
      <c r="A4" s="4" t="s">
        <v>36</v>
      </c>
      <c r="B4" s="5" t="n">
        <v>142</v>
      </c>
    </row>
    <row r="5" spans="1:5">
      <c r="A5" s="4" t="s">
        <v>90</v>
      </c>
      <c r="B5" s="5" t="n">
        <v>0</v>
      </c>
      <c r="C5" s="5" t="n">
        <v>1315</v>
      </c>
      <c r="D5" s="5" t="n">
        <v>-1315</v>
      </c>
    </row>
    <row r="6" spans="1:5">
      <c r="A6" s="4" t="s">
        <v>91</v>
      </c>
      <c r="B6" s="5" t="n">
        <v>-1642</v>
      </c>
      <c r="D6" s="5" t="n">
        <v>-1642</v>
      </c>
    </row>
    <row r="7" spans="1:5">
      <c r="A7" s="4" t="s">
        <v>92</v>
      </c>
      <c r="B7" s="5" t="n">
        <v>-1635</v>
      </c>
      <c r="C7" s="5" t="n">
        <v>-1635</v>
      </c>
    </row>
    <row r="8" spans="1:5">
      <c r="A8" s="4" t="s">
        <v>93</v>
      </c>
      <c r="B8" s="7" t="n">
        <v>1661442</v>
      </c>
      <c r="C8" s="7" t="n">
        <v>1685923</v>
      </c>
      <c r="D8" s="7" t="n">
        <v>-29372</v>
      </c>
      <c r="E8" s="7" t="n">
        <v>48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3</v>
      </c>
    </row>
    <row r="3" spans="1:3">
      <c r="A3" s="3" t="s">
        <v>95</v>
      </c>
    </row>
    <row r="4" spans="1:3">
      <c r="A4" s="4" t="s">
        <v>37</v>
      </c>
      <c r="B4" s="7" t="n">
        <v>24685</v>
      </c>
      <c r="C4" s="7" t="n">
        <v>13586</v>
      </c>
    </row>
    <row r="5" spans="1:3">
      <c r="A5" s="3" t="s">
        <v>96</v>
      </c>
    </row>
    <row r="6" spans="1:3">
      <c r="A6" s="4" t="s">
        <v>97</v>
      </c>
      <c r="B6" s="5" t="n">
        <v>16969</v>
      </c>
      <c r="C6" s="5" t="n">
        <v>13138</v>
      </c>
    </row>
    <row r="7" spans="1:3">
      <c r="A7" s="4" t="s">
        <v>98</v>
      </c>
      <c r="B7" s="5" t="n">
        <v>12656</v>
      </c>
      <c r="C7" s="5" t="n">
        <v>13412</v>
      </c>
    </row>
    <row r="8" spans="1:3">
      <c r="A8" s="4" t="s">
        <v>99</v>
      </c>
      <c r="B8" s="5" t="n">
        <v>510</v>
      </c>
      <c r="C8" s="5" t="n">
        <v>601</v>
      </c>
    </row>
    <row r="9" spans="1:3">
      <c r="A9" s="4" t="s">
        <v>100</v>
      </c>
      <c r="B9" s="5" t="n">
        <v>242</v>
      </c>
      <c r="C9" s="5" t="n">
        <v>-31</v>
      </c>
    </row>
    <row r="10" spans="1:3">
      <c r="A10" s="4" t="s">
        <v>72</v>
      </c>
      <c r="B10" s="5" t="n">
        <v>-4279</v>
      </c>
      <c r="C10" s="5" t="n">
        <v>-6787</v>
      </c>
    </row>
    <row r="11" spans="1:3">
      <c r="A11" s="4" t="s">
        <v>101</v>
      </c>
      <c r="B11" s="5" t="n">
        <v>-142</v>
      </c>
      <c r="C11" s="5" t="n">
        <v>-317</v>
      </c>
    </row>
    <row r="12" spans="1:3">
      <c r="A12" s="3" t="s">
        <v>102</v>
      </c>
    </row>
    <row r="13" spans="1:3">
      <c r="A13" s="4" t="s">
        <v>103</v>
      </c>
      <c r="B13" s="5" t="n">
        <v>-25388</v>
      </c>
      <c r="C13" s="5" t="n">
        <v>-17280</v>
      </c>
    </row>
    <row r="14" spans="1:3">
      <c r="A14" s="4" t="s">
        <v>60</v>
      </c>
      <c r="B14" s="5" t="n">
        <v>-9552</v>
      </c>
      <c r="C14" s="5" t="n">
        <v>-10317</v>
      </c>
    </row>
    <row r="15" spans="1:3">
      <c r="A15" s="4" t="s">
        <v>61</v>
      </c>
      <c r="B15" s="5" t="n">
        <v>-2553</v>
      </c>
      <c r="C15" s="5" t="n">
        <v>-1464</v>
      </c>
    </row>
    <row r="16" spans="1:3">
      <c r="A16" s="4" t="s">
        <v>68</v>
      </c>
      <c r="B16" s="5" t="n">
        <v>9452</v>
      </c>
      <c r="C16" s="5" t="n">
        <v>19239</v>
      </c>
    </row>
    <row r="17" spans="1:3">
      <c r="A17" s="4" t="s">
        <v>69</v>
      </c>
      <c r="B17" s="5" t="n">
        <v>-6198</v>
      </c>
      <c r="C17" s="5" t="n">
        <v>-3030</v>
      </c>
    </row>
    <row r="18" spans="1:3">
      <c r="A18" s="4" t="s">
        <v>70</v>
      </c>
      <c r="B18" s="5" t="n">
        <v>4718</v>
      </c>
      <c r="C18" s="5" t="n">
        <v>1609</v>
      </c>
    </row>
    <row r="19" spans="1:3">
      <c r="A19" s="4" t="s">
        <v>104</v>
      </c>
      <c r="B19" s="5" t="n">
        <v>-13773</v>
      </c>
      <c r="C19" s="5" t="n">
        <v>-2961</v>
      </c>
    </row>
    <row r="20" spans="1:3">
      <c r="A20" s="4" t="s">
        <v>105</v>
      </c>
      <c r="B20" s="5" t="n">
        <v>7347</v>
      </c>
      <c r="C20" s="5" t="n">
        <v>19398</v>
      </c>
    </row>
    <row r="21" spans="1:3">
      <c r="A21" s="3" t="s">
        <v>106</v>
      </c>
    </row>
    <row r="22" spans="1:3">
      <c r="A22" s="4" t="s">
        <v>107</v>
      </c>
      <c r="B22" s="5" t="n">
        <v>-13683</v>
      </c>
      <c r="C22" s="5" t="n">
        <v>-6260</v>
      </c>
    </row>
    <row r="23" spans="1:3">
      <c r="A23" s="4" t="s">
        <v>108</v>
      </c>
      <c r="B23" s="5" t="n">
        <v>205</v>
      </c>
      <c r="C23" s="5" t="n">
        <v>678</v>
      </c>
    </row>
    <row r="24" spans="1:3">
      <c r="A24" s="4" t="s">
        <v>109</v>
      </c>
      <c r="B24" s="5" t="n">
        <v>53</v>
      </c>
      <c r="C24" s="5" t="n">
        <v>0</v>
      </c>
    </row>
    <row r="25" spans="1:3">
      <c r="A25" s="4" t="s">
        <v>110</v>
      </c>
      <c r="B25" s="5" t="n">
        <v>-13425</v>
      </c>
      <c r="C25" s="5" t="n">
        <v>-5582</v>
      </c>
    </row>
    <row r="26" spans="1:3">
      <c r="A26" s="3" t="s">
        <v>111</v>
      </c>
    </row>
    <row r="27" spans="1:3">
      <c r="A27" s="4" t="s">
        <v>112</v>
      </c>
      <c r="B27" s="5" t="n">
        <v>-814</v>
      </c>
      <c r="C27" s="5" t="n">
        <v>-13919</v>
      </c>
    </row>
    <row r="28" spans="1:3">
      <c r="A28" s="4" t="s">
        <v>113</v>
      </c>
      <c r="B28" s="5" t="n">
        <v>-814</v>
      </c>
      <c r="C28" s="5" t="n">
        <v>-13919</v>
      </c>
    </row>
    <row r="29" spans="1:3">
      <c r="A29" s="4" t="s">
        <v>114</v>
      </c>
      <c r="B29" s="5" t="n">
        <v>302</v>
      </c>
      <c r="C29" s="5" t="n">
        <v>638</v>
      </c>
    </row>
    <row r="30" spans="1:3">
      <c r="A30" s="4" t="s">
        <v>115</v>
      </c>
      <c r="B30" s="5" t="n">
        <v>-6590</v>
      </c>
      <c r="C30" s="5" t="n">
        <v>535</v>
      </c>
    </row>
    <row r="31" spans="1:3">
      <c r="A31" s="4" t="s">
        <v>116</v>
      </c>
      <c r="B31" s="5" t="n">
        <v>23712</v>
      </c>
      <c r="C31" s="5" t="n">
        <v>26027</v>
      </c>
    </row>
    <row r="32" spans="1:3">
      <c r="A32" s="4" t="s">
        <v>117</v>
      </c>
      <c r="B32" s="7" t="n">
        <v>17122</v>
      </c>
      <c r="C32" s="7" t="n">
        <v>265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7:22:21Z</dcterms:created>
  <dcterms:modified xmlns:dcterms="http://purl.org/dc/terms/" xmlns:xsi="http://www.w3.org/2001/XMLSchema-instance" xsi:type="dcterms:W3CDTF">2018-06-04T17:22:21Z</dcterms:modified>
</cp:coreProperties>
</file>